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23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C1" s="2" t="inlineStr">
        <is>
          <t>3 Months Ended</t>
        </is>
      </c>
      <c r="K1" s="2" t="inlineStr">
        <is>
          <t>12 Months Ended</t>
        </is>
      </c>
    </row>
    <row r="2">
      <c r="B2" s="2" t="inlineStr">
        <is>
          <t>Dec. 31,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c r="N2" s="2" t="inlineStr">
        <is>
          <t>Dec. 31, 2021</t>
        </is>
      </c>
      <c r="O2" s="2" t="inlineStr">
        <is>
          <t>Dec. 31, 2020</t>
        </is>
      </c>
      <c r="P2" s="2" t="inlineStr">
        <is>
          <t>Dec. 31, 2019</t>
        </is>
      </c>
      <c r="Q2" s="2" t="inlineStr">
        <is>
          <t>Dec. 31, 2018</t>
        </is>
      </c>
      <c r="R2" s="2" t="inlineStr">
        <is>
          <t>Dec. 31, 2017</t>
        </is>
      </c>
      <c r="S2" s="2" t="inlineStr">
        <is>
          <t>Dec. 31, 2016</t>
        </is>
      </c>
      <c r="T2" s="2" t="inlineStr">
        <is>
          <t>Dec. 31, 2015</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Dec. 31,  2024</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ntity Central Index K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0001391437</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endment 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alse</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ocument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CSR</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tity Registrant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The
Gabelli Healthcare &amp; WellnessRx Trust</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Other Transaction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nnual Expenses [Table Text B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Annual Expenses Percentages of Net Assets
Management
Fees (a) 1.25 %
Interest
Expense (b) 1.28 %
Other
Expenses (c) 0.37 %
Total Annual Expenses 2.90 %
Total
Annual Expenses and Dividends on Preferred Shares (d) 2.90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anagement Fees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012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terest Expenses on Borrowings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012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Other Annual Expens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ther Annual Expense 3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0037</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otal Annual Expense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02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Expense over Asset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02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xpense Example [Table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The following example illustrates the expenses you would pay on a $1,000 investment in common shares, assuming a 5% annual portfolio total return.*
1 Year 3 Year 5 Year 10 Year
Total Expenses Incurred $29 $90 $153 $323
* The example should not be considered a representation of future expenses. The example is based on Total Annual Expenses and Dividends on Preferred Shares shown in the table above and assumes that the amounts set forth in the table do not change and that all distributions are reinvested at NAV. Actual expenses may be greater or less than those assumed. Moreover, the Fund’s actual rate of return may be greater or less than the hypothetical 5% return shown in the example. The above example includes Dividends on Preferred Shares. If Dividends on Preferred Shares were not included in the example calculation, the expenses would be as follows (based on the same assumptions as above).
1 Year 3 Year 5 Year 10 Year
Total Expenses Incurred $16 $51 $88 $192</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pense Example, Year 0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pense Example, Years 1 to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9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pense Example, Years 1 to 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5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pense Example, Years 1 to 1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2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urpose of Fee Table , Not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The following table shows the Fund’s expenses, which are borne directly or indirectly by holders of the Fund’s common shares, including preferred shares offering expenses, as a percentage of net assets attributable to common shares. All expenses of the Fund will be borne, directly or indirectly, by the common shareholder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ther Expenses, Not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Other Expenses” are based on amounts for the year ended December 31, 2024.</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vestment Objectives and Practices [Text Bl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Investment Objective The Fund’s investment objective is long term growth of capital. Under normal market conditions, the Fund will invest at least 80% of its net assets (plus borrowings made for investment purposes) in equity securities (such as common stock and preferred stock) and income producing securities (such as fixed income debt securities and securities convertible into common stock) of domestic and foreign companies in the healthcare and wellness industries. Companies in the healthcare and wellness industries are defined as those companies which are primarily engaged in providing products, services and/or equipment related to healthcare, medical, or lifestyle needs (i.e., nutrition, weight management, and food and beverage companies primarily engaged in healthcare and wellness). “Primarily engaged,” as defined in this registration statement, means a company that derives at least 50% of its revenues or earnings from, or devotes at least 50% of its assets to, the indicated business. The above 80% policy includes investments in derivatives that have similar economic characteristics to the securities included in the 80% policy. The Fund values derivatives at market value for purposes of the 80% policy. Specific sector investments for the Fund will include, but are not limited to, dental, orthopedics, cardiology, hearing aid, life science, in-vitro diagnostics, medical supplies and products, aesthetics and plastic surgery, veterinary, pharmacy benefits management, healthcare distribution, healthcare imaging, pharmaceuticals, biotechnology, healthcare plans, healthcare services, and healthcare equipment, as well as food, beverages, nutrition and weight management. The Fund will focus on companies that are growing globally due to favorable demographic trends and may invest without limitation in securities of foreign issuers, including issuers in emerging markets. The Fund’s investment objective is “fundamental” and therefore may not be changed without the approval of the holders of a majority of the Fund’s outstanding voting securities, as defined in the Investment Company Act of 1940, as amended (the “1940 Act”). Except as expressly stated herein, none of the Fund’s policies are fundamental and may be modified by the Board without shareholder approval. The Fund will invest primarily in equity securities of companies in the healthcare and wellness industries. However, the Fund may also invest in debt securities of any quality, any maturity and any duration of such companies when it appears that the Fund will be better able to achieve its investment objective through investments in such securities or when the Fund is temporarily in a defensive position. The remaining 20% of the Fund’s assets may be invested in other securities, including stocks, debt obligations (such as U.S. Treasury securities) and money market instruments, as well as certain derivative instruments. Moreover, should extraordinary conditions affecting such sectors or securities markets as a whole warrant, the Fund may temporarily be primarily invested in money market instruments. These factors may change rapidly. The Fund emphasizes quality in selecting healthcare and wellness investments, and looks for companies that have sound financial structures and identifiable growth prospects. Believing that demographic trends will affect global market opportunities, the Fund intends to position itself to take advantage of these trends. The Fund may invest up to 10% of its total assets in fixed-income securities rated below investment grade by recognized statistical rating agencies or unrated securities of comparable quality. These securities, which may be preferred stock or debt, are predominantly speculative and involve major risk exposure to adverse conditions. Debt securities that are not rated or that are rated lower than “BBB” by Standard &amp; Poor’s Ratings Services, a Division of The McGraw-Hill Companies, Inc., or lower than “Baa” by Moody’s Investors Services, Inc. are referred to in the financial press as “junk bonds.” The Fund may invest without limitation in securities of foreign issuers, which generally are denominated in foreign currencies, and may include issuers in emerging markets. Foreign investments may involve certain risk and opportunity considerations not typically associated with investing in domestic issuers and could cause the Fund to be affected favorably or unfavorably by changes in currency exchange rates and revaluations of currencies. The average duration and average maturity of the Fund’s investments in debt securities will vary from time to time depending on the views of Gabelli Funds, LLC (the “Investment Adviser”). Duration is a mathematical calculation of the average life of a bond that serves as a measure of its price risk. Each year of duration represents an expected 1% change in the value of a debt security for every 1% immediate change in interest rates. See “Risk Factors and Special Considerations - Fixed Income Securities - Duration and Maturity Risk.” No assurance can be given that the Fund’s investment objective will be achieved. Investment Methodology of the Fund In selecting securities for the Fund, the Investment Adviser normally will consider the following factors, among others:
● the Investment Adviser’s own evaluations of the private market value (as defined below), cash flow, earnings per share and other fundamental aspects of the underlying assets and business of the company;
● the potential for capital appreciation of the securities;
● the interest or dividend income generated by the securities;
● the prices of the securities relative to other comparable securities;
● whether the securities are entitled to the benefits of call protection or other protective covenants;
● the existence of any anti-dilution protections or guarantees of the security; and
● the diversification of the portfolio of the Fund as to issuers. The Investment Adviser’s investment philosophy with respect to equity securities is to identify assets that are selling in the public market at a discount to their private market value. The Investment Adviser defines private market value as the value informed purchasers are willing to pay to acquire assets with similar characteristics. The Investment Adviser also normally evaluates an issuer’s free cash flow and long-term earnings trends. Finally, the Investment Adviser looks for a catalyst, something indigenous to the company, its industry or country, that will surface additional value. The Fund’s investment objective of long term growth of capital is a fundamental policy of the Fund. The Fund’s policy of concentration in companies in the healthcare and wellness industries is also a fundamental policy of the Fund. Under the 1940 Act, a fundamental policy may not be changed without the vote of a majority, as defined in the 1940 Act, of the outstanding voting securities of the Fund (voting together as a single class). Certain Investment Practices Special Situations. Temporary Defensive Investments. Options. The Fund may write covered call options on common stocks that it owns or has an immediate right to acquire through conversion or exchange of other securities in an amount not to exceed 25% of its total assets or invest up to 10% of its total assets in the purchase of put options on common stocks that the Fund owns or may acquire through the conversion or exchange of other securities that it owns. A call option is a contract that gives the holder of the option the right to buy from the writer (seller) of the call option, in return for a premium paid, the security underlying the option at a specified exercise price at any time during the term of the option. The writer of the call option has the obligation, upon exercise of the option, to deliver the underlying security upon payment of the exercise price during the option period. A put option is a contract that gives the holder of the option the right to sell to the writer (seller), in return for the premium, the underlying security at a specified price during the term of the option. The writer of the put, who receives the premium, has the obligation to buy the underlying security upon exercise, at the exercise price during the option period. If the Fund has written an option, it may terminate its obligation by effecting a closing purchase transaction. This is accomplished by purchasing an option of the same series as the option previously written. There can be no assurance that a closing purchase transaction can be effected when the Fund so desires. An exchange-traded option may be closed out only on an exchange which provides a secondary market for an option of the same series. Although the Fund will generally purchase or write only those options for which there appears to be an active secondary market, there is no assurance that a liquid secondary market on an exchange will exist for any particular option. A call option is “covered” if the Fund owns the underlying instrument covered by the call or has an absolute and immediate right to acquire that instrument without additional cash consideration upon conversion or exchange of another instrument held in its portfolio (or for additional cash consideration held in a segregated account by its custodian). A call option is also covered if the Fund holds a call on the same instrument as the call written where the exercise price of the call held is (i) equal to or less than the exercise price of the call written or (ii) greater than the exercise price of the call written if the difference is maintained by the Fund in cash, U.S. government obligations or other high-grade short term obligations in a segregated account with its custodian. A put option is “covered” if the Fund maintains cash or other high-grade short term obligations with a value equal to the exercise price in a segregated account with its custodian, or else holds a put on the same instrument as the put written where the exercise price of the put held is equal to or greater than the exercise price of the put written. If the Fund has written an option, it may terminate its obligation by effecting a closing purchase transaction. This is accomplished by purchasing an option of the same series as the option previously written. However, once the Fund has been assigned an exercise notice, it will be unable to effect a closing purchase transaction. Similarly, if the Fund is the holder of an option, it may liquidate its position by effecting a closing sale transaction. This is accomplished by selling an option with the same terms as the option previously purchased. There can be no assurance that either a closing purchase or sale transaction can be effected when the Fund so desires. The Fund will realize a profit from a closing transaction if the price of the transaction is less than the premium it received from writing the option or is more than the premium it paid to purchase the option; the Fund will realize a loss from a closing transaction if the price of the transaction is more than the premium it received from writing the option or is less than the premium it paid to purchase the option. Since call option prices generally reflect increases in the price of the underlying security, any loss resulting from the repurchase of a call option may also be wholly or partially offset by unrealized appreciation of the underlying security. Other principal factors affecting the market value of a put or a call option include supply and demand, interest rates, the current market price and price volatility of the underlying security and the time remaining until the expiration date. Gains and losses on investments in options depend, in part, on the ability of the Investment Adviser to predict correctly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that provides a secondary market for an option with the same terms or in a private transaction. Although the Fund will generally purchase or write only those options for which there appears to be an active secondary market, there is no assurance that a liquid secondary market on an exchange will exist for any particular option. In such event, it might not be possible to effect closing transactions in particular options, so that the Fund would have to exercise its options in order to realize any profit and would incur brokerage commissions upon the exercise of call options and upon the subsequent disposition of underlying securities for the exercise of put options. If the Fund, as a covered call option writer, is unable to effect a closing purchase transaction in a secondary market, it will not be able to sell the underlying security until the option expires or it delivers the underlying security upon exercise or otherwise covers the position. In addition to options on securities, the Fund may also purchase and sell call and put options on securities indices. A stock index reflects in a single number the market value of many different stocks. Relative values are assigned to the stocks included in an index and the index fluctuates with changes in the market values of the stocks. The options give the holder the right to receive a cash settlement during the term of the option based on the difference between the exercise price and the value of the index. By writing a put or call option on a securities index, the Fund is obligated, in return for the premium received, to make delivery of this amount. The Fund may offset its position in the stock index options prior to expiration by entering into a closing transaction on an exchange or it may let the option expire unexercised. The Fund may also buy or sell put and call options on foreign currencies. A put option on a foreign currency gives the purchaser of the option the right to sell a foreign currency at the exercise price until the option expires. A call option on a foreign currency gives the purchaser of the option the right to purchase the currency at the exercise price until the option expires. Currency options traded on U.S. or other exchanges may be subject to position limits which may limit the ability of the Fund to reduce foreign currency risk using such options. OTC options differ from exchange-traded options in that they are two-party contracts with price and other terms negotiated between buyer and seller and generally do not have as much market liquidity as exchange-traded options. OTC options are considered illiquid securities. Use of options on securities indices entails the risk that trading in the options may be interrupted if trading in certain securities included in the index is interrupted. The Fund will not purchase these options unless the Investment Adviser is satisfied with the development, depth and liquidity of the market and the Investment Adviser believes the options can be closed out. Price movements in the portfolio of the Fund may not correlate precisely with the movements in the level of an index and, therefore, the use of options on indices cannot serve as a complete hedge and will depend, in part, on the ability of the Investment Adviser to predict correctly movements in the direction of the stock market generally or of a particular industry. Because options on securities indices require settlement in cash, the Fund may be forced to liquidate portfolio securities to meet settlement obligations. Although the Investment Adviser will attempt to take appropriate measures to minimize the risks relating to the Fund’s writing of put and call options, there can be no assurance that the Fund will succeed in any option writing program it undertakes. Futures Contracts and Options on Futures. specified future time. A “purchase” of a futures contract (or a “long” futures position) means the assumption of a contractual obligation to acquire the assets underlying the contract at a specified price at a specified future time. Certain futures contracts, including stock and bond index futures, are settled on a net cash payment basis rather than by the sale and delivery of the assets underlying the futures contracts. No consideration will be paid or received by the Fund upon the purchase or sale of a futures contract. Initially, the Fund will be required to deposit with the broker an amount of cash or cash equivalents equal to approximately 1% to 10% of the contract amount (this amount is subject to change by the exchange or board of trade on which the contract is traded and brokers or members of such board of trade may charge a higher amount). This amount is known as “initial margin” and is in the nature of a performance bond or good faith deposit on the contract. Subsequent payments, known as “variation margin,” to and from the broker will be made daily as the price of the index or security underlying the futures contract fluctuates. At any time prior to the expiration of a futures contract, the Fund may close the position by taking an opposite position, which will operate to terminate its existing position in the contract. An option on a futures contract gives the purchaser the right, in return for the premium paid, to assume a position in a futures contract at a specified exercise price at any time prior to the expiration of the option. Upon exercise of an option, the delivery of the futures position by the writer of the option to the holder of the option will be accompanied by delivery of the accumulated balance in the writer’s futures margin account attributable to that contract, which represents the amount by which the market price of the futures contract exceeds, in the case of a call option, or is less than, in the case of a put option, the exercise price of the option on the futures contract. The potential loss related to the purchase of an option on a futures contract is limited to the premium paid for the option (plus transaction costs). Because the value of the option purchased is fixed at the point of sale, there are no daily cash payments by the purchaser to reflect changes in the value of the underlying contract; however, the value of the option does change daily and that change would be reflected in the net assets of the Fund. Futures and options on futures entail certain risks, including but not limited to the following: no assurance that futures contracts or options on futures can be offset at favorable prices, possible reduction of the yield of the Fund due to the use of hedging, possible reduction in value of both the securities hedged and the hedging instrument, possible lack of liquidity due to daily limits on price fluctuations, imperfect correlation between the contracts and the securities being hedged and losses from investing in futures transactions that are potentially unlimited. The Investment Adviser has claimed an exclusion, granted to operators of registered investment companies like the Fund, from registration as a commodity pool operator (“CPO”) with respect to the Fund under the Commodity Exchange Act (the “CEA”), and, therefore, is not subject to registration or regulation with respect to the Fund under the CEA. As a result, the Fund is limited in its ability to use commodity futures (which include futures on broad-based securities indices and interest rate futures) or options on commodity futures, engage in certain swaps transactions or make certain other investments (whether directly or indirectly through investments in other investment vehicles) for purposes other than “bona fide hedging,” as defined in the rules of the Commodity Futures Trading Commission. With respect to transactions other than for bona fide hedging purposes, either: (1) the aggregate initial margin and premiums required to establish the Fund’s positions in such investments may not exceed 5% of the liquidation value of its portfolio (after accounting for unrealized profits and unrealized losses on any such investments); or (2) the aggregate net notional value of such instruments, determined at the time the most recent position was established, may not exceed 100% of the liquidation value of its portfolio (after accounting for unrealized profits and unrealized losses on any such positions). In addition to meeting one of the foregoing trading limitations, the Fund may not market itself as a commodity pool or otherwise as a vehicle for trading in the futures, options or swaps markets. If the Investment Adviser were required to register as a CPO with respect to the Fund, compliance with additional registration and regulatory requirements would increase Fund expenses. Other potentially adverse regulatory initiatives could also develop. Interest Rate Futures Contracts and Options Thereon. Similarly, the Fund may purchase interest rate futures contracts when it is expected that interest rates may decline. The purchase of futures contracts for this purpose constitutes a hedge against increases in the price of debt securities (caused by declining interest rates) which the Fund intends to acquire. Since fluctuations in the value of appropriately selected futures contracts should approximate that of the debt securities that will be purchased, the Fund can take advantage of the anticipated rise in the cost of the debt securities without actually buying them. Subsequently, the Fund can make its intended purchase of the debt securities in the cash market and concurrently liquidate its futures position. The purchase of a call option on a futures contract is similar in some respects to the purchase of a call option on an individual security. Depending on the pricing of the option compared to either the price of the futures contract upon which it is based or the price of the underlying debt securities, it may or may not be less risky than ownership of the futures contract or underlying debt securities. As with the purchase of futures contracts, when the Fund is not fully invested it may purchase a call option on a futures contract to hedge against a market advance due to declining interest rates. The purchase of a put option on a futures contract is similar to the purchase of protective put options on portfolio securities. The Fund will purchase a put option on a futures contract to hedge the Fund’s portfolio against the risk of rising interest rates and a consequent reduction in the value of portfolio securities. The writing of a call option on a futures contract constitutes a partial hedge against declining prices of the securities that are deliverable upon exercise of the futures contract. If the futures price at expiration of the option is below the exercise price, the Fund will retain the full amount of the option premium, which provides a partial hedge against any decline that may have occurred in the Fund’s portfolio holdings. The writing of a put option on a futures contract constitutes a partial hedge against increasing prices of the securities that are deliverable upon exercise of the futures contract. If the futures price at expiration of the option is higher than the exercise price, the Fund will retain the full amount of the option premium, which provides a partial hedge against any increase in the price of debt securities that the Fund intends to purchase. If a put or call option the Fund has written is exercised, the Fund will incur a loss which will be reduced by the amount of the premium it received. Depending on the degree of correlation between changes in the value of its portfolio securities and changes in the value of its futures positions, losses of the Fund from options on futures it has written may to some extent be reduced or increased by changes in the value of its portfolio securities. Swaps. Because the Fund would not own the Reference Assets, the Fund may not have any voting rights with respect to the Reference Assets, and in such cases will not be able to vote on matters related to the obligors or issuers of the Reference Assets, including whether to exercise certain remedies. Total rate of return swaps and similar derivatives are subject to many risks, including the possibility that the market will move in a manner or direction that would have resulted in gain for the Fund had the swap or other derivative not been utilized (in which case it would have been better had the Fund not engaged in the transactions), nearly unlimited exposure to changes in the value of the Reference Assets, total loss to the Fund of the entire notional amount of the swap, the risk of imperfect correlation between the risk sought to be hedged and the derivative transactions utilized, the possible inability of the counterparty to fulfill its obligations under the swap and potential illiquidity of the instrument utilized, which may make it difficult for the Fund to close out or unwind one or more transactions. Total rate of return swaps and related derivatives are a relatively recent development in the financial markets. Consequently, there are certain legal, tax and market uncertainties that present risks in entering into such an arrangement. There is currently little or no case law or litigation characterizing total rate of return swaps or related derivatives, interpreting their provisions, or characterizing their tax treatment. In addition, additional regulations and laws may apply to these types of derivatives that have not previously been applied. There can be no assurance that future decisions constructing similar provisions to those in any swap agreement or other related documents or additional regulations and laws will not have an adverse effect on the Fund that utilizes these instruments. The Fund will monitor these risks and seek to utilize these instruments in a manner that does not lead to undue risk regarding the tax or other structural elements of the Fund. The Fund will not invest in these types of instruments if the Reference Assets are commodities except for bona fide hedging or risk management purposes. Currency Futures and Options Thereon. The purchase of options on currency futures will allow the Fund, for the price of the premium and related transaction costs it must pay for the option, to decide whether or not to buy (in the case of a call option) or to sell (in the case of a put option) a futures contract at a specified price at any time during the period before the option expires. If the Investment Adviser, in purchasing an option, has been correct in its judgment concerning the direction in which the price of a foreign currency would move as against the U.S. dollar, the Fund may exercise the option and thereby take a futures position to hedge against the risk it had correctly anticipated or close out the option position at a gain that will offset, to some extent, currency exchange losses otherwise suffered by the Fund. If exchange rates move in a way the Fund did not anticipate, however, the Fund will have incurred the expense of the option without obtaining the expected benefit; any such movement in exchange rates may also thereby reduce, rather than enhance, the Fund’s profits on its underlying securities transactions. Securities Index Futures Contracts and Options Thereon. Forward Currency Exchange Contracts. price set on the date of the contract. Dealing in forward currency exchange by the Fund will be limited to hedging involving either specific transactions or portfolio positions. Transaction hedging is the purchase or sale of forward currency with respect to specific receivables or payables of the Fund generally arising in connection with the purchase or sale of its portfolio securities and accruals of interest receivable and fund expenses. Position hedging is the forward sale of currency with respect to portfolio security positions denominated or quoted in that currency or in a currency bearing a high degree of positive correlation to the value of that currency. The Fund may not position hedge with respect to a particular currency for an amount greater than the aggregate market value (determined at the time of making any sale of forward currency) of the securities held in its portfolio denominated or quoted in, or currently convertible into, such currency. At or before the maturity of a forward sale contract, the Fund may either sell a portfolio security and make delivery of the currency, or retain the security and offset its contractual obligations to deliver the currency by purchasing a second contract pursuant to which the Fund will obtain, on the same maturity date, the same amount of the currency which it is obligated to deliver. If the Fund retains the portfolio security and engages in an offsetting transaction, the Fund, at the time of execution of the offsetting transaction, will incur a gain or a loss to the extent that movement has occurred in forward contract prices. Should forward prices decline during the period between entering into a forward contract by the Fund for the sale of a currency and the date it enters into an offsetting contract for the purchase of the currency, the Fund will realize a gain to the extent the price of the currency it has agreed to purchase is less than the price of the currency it has agreed to sell. Should forward prices increase, the Fund will suffer a loss to the extent the price of the currency it has agreed to purchase exceeds the price of the currency it has agreed to sell. Closing out forward purchase contracts involves similar offsetting transactions. The cost to the Fund of engaging in currency transactions varies with factors such as the currency involved, the length of the contract period and the market conditions then prevailing. Because forward transactions in currency exchange are usually conducted on a principal basis, no fees or commissions are involved. The use of foreign currency contracts does not eliminate fluctuations in the underlying prices of the securities, but it does establish a rate of exchange that can be achieved in the future. In addition, although forward currency contracts limit the risk of loss due to a decline in the value of the hedged currency, they also limit any potential gain that might result if the value of the currency increases. If a decline in any currency is generally anticipated by the Investment Adviser, the Fund may not be able to contract to sell the currency at a price above the level to which the currency is anticipated to decline. When Issued, Delayed Delivery Securities and Forward Commitments. Securities purchased under a forward commitment are subject to market fluctuation, and no interest (or dividends) accrues to the Fund prior to the settlement date. Restricted and Illiquid Securities. The Board has adopted guidelines and delegated to the Investment Adviser, subject to the supervision of the Board, the function of determining and monitoring the liquidity of particular Rule 144A securities under the Securities Act of 1933 Act, as amended (the “Securities Act”). Leverage. Additionally, the Fund may enter into derivative transactions that have economic leverage embedded in them. Derivative transactions that the Fund may enter into and the risks associated with them are described herein. The Fund cannot assure you that investments in derivative transactions that have economic leverage embedded in them will result in a higher return on its common shares. Under Rule 18f-4 under the 1940 Act, among other things, the Fund must either use derivatives in a limited manner or comply with an outer limit on fund leverage risk based on value-at-risk. See “Risk Factors and Special Considerations-Special Risks of Derivative Transactions-Derivatives Transactions Subject to Rule 18f-4 Under the 1940 Act.” Investment Restrictions. or selling sell real estate, provided that the Fund may invest in securities secured by real estate or interests therein or issued by companies which invest in real estate or interests therein; (3) making loans of money, except by the purchase of a portion of private or publicly distributed debt obligations or the entering into of repurchase agreements, and the Fund reserves the authority to make loans of its portfolio securities to financial intermediaries in an aggregate amount not exceeding 20% of its total assets; (4) borrowing money, except to the extent permitted by applicable law (i.e., the Fund generally may borrow money in amounts of up to one-third of the Fund’s total assets for any purpose, subject to the requirement that the Fund have asset coverage of at least 300% of the amount of its borrowings at the time the borrowing is incurred, and may borrow up to 5% of the Fund’s total as</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isk Factors [Table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RISK FACTORS AND SPECIAL CONSIDERATIONS Investors should consider the following risk factors and special considerations associated with investing in the Fund: Industry Concentration Risks The Fund is concentrated in the healthcare and wellness industries. Under normal market conditions, the Fund will invest at least 80% of its net assets (plus borrowings made for investment purposes) in equity securities (such as common stock and preferred stock) and income producing securities (such as fixed income debt securities and securities convertible into common stock) of domestic and foreign companies in the healthcare and wellness industries. As a result of investing a significant portion of its assets in companies in the healthcare and wellness industries, the value of the Fund’s shares will be more susceptible to factors affecting those particular types of companies, which may include, among others, governmental regulation, changes in government subsidy and reimbursement levels, the governmental approval process, rapid obsolescence of products and services and patent expirations. The Investment Adviser believes that certain healthcare and wellness related companies could experience growth as a result of demographic changes and the Fund intends to focus on companies that will benefit from these demographic trends. However, certain of these companies may be less able to anticipate demographic trends and investments in these companies would not be likely to perform as well as investments in those that do. Long Term Objective The Fund seeks long term growth of capital. The Fund is not meant to provide a vehicle for those who wish to exploit short term swings in the stock market. An investment in shares of the Fund should not be considered a complete investment program. Each shareholder should take into account the shareholder’s investment objectives when considering an investment in the Fund. Tax Status To qualify as a “regulated investment company,” or “RIC,” for purposes of the Internal Revenue Code of 1986, as amended (the “Code”), the Fund has in the past conducted and intends to conduct its operations in a manner that will relieve it of any liability for federal income tax to the extent its earnings are distributed to shareholders. To so qualify as a “regulated investment company,” among other requirements, the Fund will limit its investments so that, at the close of each quarter of the taxable year:
● not more than 25% of the market value of its total assets will be invested in the securities (other than United States government securities or the securities of other RICs) of a single issuer, any two or more issuers in which the Fund owns 20% or more of the voting securities and which are determined to be engaged in the same, similar or related trades or businesses or in the securities of one or more qualified publicly traded partnerships (as defined in the Code); and
● at least 50% of the market value of the Fund’s assets will be represented by cash, securities of other RICs, United States government securities and other securities, with such other securities limited in respect of any one issuer to an amount not greater than 5% of the value of the Fund’s total assets and not more than 10% of the outstanding voting securities of such issuer. Market Value and Net Asset Value The Fund is a diversified, closed-end management investment company. Shares of closed-end funds are bought and sold in the securities markets and may trade at either a premium to or discount from NAV. Listed shares of closed-end investment companies often trade at discounts from NAV. This characteristic of shares of a closed-end fund is a risk separate and distinct from the risk that its NAV may decrease. The Fund cannot predict whether its listed shares will trade at, below or above NAV. The risk of holding shares of a closed-end fund that might trade at a discount is more pronounced for shareholders who wish to sell their shares in a relatively short period of time after acquiring them because, for those investors, realization of a gain or loss on their investments is likely to be more dependent upon the existence of a premium or discount than upon portfolio performance. The Fund’s shares are not subject to redemption. Shareholders desiring liquidity may, subject to applicable securities laws, trade their Fund shares on the New York Stock Exchange (“NYSE”) or other markets on which such shares may trade at the then-current market value, which may differ from the then current NAV. Shareholders will incur brokerage or other transaction costs to sell shares. Equity Risk Investing in the Fund involves equity risk, which is the risk that the securities held by the Fund will fall in market value due to adverse market and economic conditions, perceptions regarding the industries in which the issuers of securities held by the Fund participate and the particular circumstances and performance of particular companies whose securities the Fund holds. An investment in the Fund represents an indirect economic stake in the securities owned by the Fund, which are for the most part traded on securities exchanges or in the OTC markets. The market value of these securities, like other market investments, may move up or down, sometimes rapidly and unpredictably. The NAV of the Fund may at any point in time be worth less than the amount at the time the shareholder invested in the Fund, even after taking into account any reinvestment of distributions. Foreign Securities There is no limitation on the amount of foreign securities, including emerging market securities, in which the Fund may invest. Investments in the securities of foreign issuers involve certain considerations and risks not ordinarily associated with investments in securities of domestic issuers and such securities may be more volatile than those of issuers in the United States. Foreign companies are not generally subject to uniform accounting, auditing and financial standards and requirements comparable to those applicable to United States companies.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Also, with respect to certain countries, there are risks of expropriation, confiscatory taxation, political or social instability or diplomatic developments that could affect assets of the Fund held in foreign countries. Dividend income that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publicly available information about a foreign company than a United States company. Foreign securities markets may have substantially less volume than United States securities markets and some foreign company securities are less liquid than securities of otherwise comparable United State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nited States securities markets and the increased costs of maintaining the custody of foreign securities. The Fund also may purchase sponsored American Depositary Receipts (“ADRs”) or United States dollar denominated securities of foreign issuers, including emerging market issuers. ADRs are receipts issued by United States banks or trust companies in respect of securities of foreign issuers held on deposit for use in the United State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Emerging Markets The Fund may invest in securities of issuers whose primary operations or principal trading market is in an “emerging market.” An “emerging market” country is any country that is considered to be an emerging or developing country by the International Bank for Reconstruction and Development (the “World Bank”). Investing in securities of companies in emerging markets may entail special risks relating to potential political and economic instability and the risks of expropriation, nationalization, confiscation or the imposition of restrictions on foreign investment, the lack of hedging instruments and restrictions on repatriation of capital invested. Emerging securities markets are substantially smaller, less developed, less liquid and more volatile than the major securities markets. The limited size of emerging securities markets and limited trading valu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Other risks include high concentration of market capitalization and trading volume in a small number of issuers representing a limited number of industries, as well as a high concentration of investors and financial intermediaries; overdependence on exports, including gold and natural resources exports, making these economies vulnerable to changes in commodity prices; overburdened infrastructure and obsolete or unseasoned financial systems; environmental problems; potential for sanctions; less developed legal systems, and deficiencies in regulatory oversight, market infrastructure, shareholder protections; differences in regulatory, accounting, auditing and financial reporting and recordkeeping standards; and less reliable securities custodial services and settlement practices. Value Investing Risk The Fund focuses its investments on the securities of companies that the Investment Adviser believes to be undervalued or inexpensive relative to other investments. These types of securities may present risks in addition to the general risks associated with investing in common and preferred stocks. These securities generally are selected on the basis of an issuer’s fundamentals relative to current market price. Such securities are subject to the risk of mis-estimation of certain fundamental factors. In addition, during certain time periods market dynamics may strongly favor “growth” stocks of issuers that do not display strong fundamentals relative to market price based upon positive price momentum and other factors. Disciplined adherence to a “value” investment mandate during such periods can result in significant underperformance relative to overall market indices and other managed investment vehicles that pursue growth style investments and/or flexible equity style mandates. Smaller Companies The Fund may invest in smaller companies that may benefit from the development of new products and services. These smaller companies may present greater opportunities for capital appreciation, and may also involve greater investment risk than larger, more established companies. For example, smaller companies may have more limited product lines, market, or financial resources, and their securities may trade less frequently and in lower volume than the securities of larger, more established companies. As a result, the prices of the securities of such smaller companies may fluctuate to a greater degree than the prices of securities of other issuers. Fixed Income Securities Fixed income securities in which the Fund may invest are generally subject to the following risks:
● Interest Rate Risk.
● Issuer Risk.
● Credit Risk.
● Prepayment Risk.
● Reinvestment
Risk.
● Duration and Maturity Risk. change in NAV that is expected for every percentage point change in interest rates. The two have an inverse relationship.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 term interest rates to short 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There can be no assurance that the Investment Adviser’s assessment of current and projected market conditions will be correct or that any strategy to adjust duration or maturity will be successful at any given time.
● Liquidity Risk. Lower Grade Securities Generally, lower grade securities and unrated securities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securities generally present a higher degree of credit risk. The risk of loss due to default by these issuers is significantly greater because such lower grade securities and unrated securities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In addition, the market value of lower securities is more volatile than that of higher quality securities, and the markets in which such lower grade or unrated securities are traded are more limited than those in which higher rated securities are traded. The existence of limited markets may make it more difficult for the Fund to obtain accurate market quotations for purposes of valuing its portfolio and calculating its NAV. Moreover, the lack of a liquid trading market may restrict the availability of securities for the Fund to purchase and may also have the effect of limiting the ability of the Fund to sell securities at their fair value in response to changes in the economy or the financial markets. Lower grade securities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nonconvertible bonds and preferred stock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regular income streams. See “-Fixed Income Securities-Interest Rate Risk” above. As part of its investment in lower grade securities, the Fund may invest in securities of issuers in default. The Fund will make an investment in securities of issuers in default only when the Investment Adviser believes that such issuers will honor their obligations or emerge from bankruptcy protection under a plan pursuant to which the securities received by the Fund in exchange for its defaulted securities will have a value in excess of the Fund’s investment. By investing in securities of issuers in default, the Fund bears the risk that these issuers will not continue to honor their obligations or emerge from bankruptcy protection or that the value of the securities will not otherwise appreciate. In addition to using recognized rating agencies and other sources, the Investment Adviser also performs its own analysis of issues in seeking investments that it believes to be underrated (and thus higher yielding) in light of the financial condition of the issuer. Its analysis of securitie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r of securities may cease to be rated or its rating may be reduced. In addition, it is possible that statistical rating agencies may change their ratings of a particular issuer to reflect subsequent events. Moreover, such ratings do not assess the risk of a decline in market value. None of these events will require the sale of the securities by the Fund, although the Investment Adviser will consider these events in determining whether the Fund should continue to hold the securities. The market for lower grade and comparable unrated securities has experienced several periods of significantly adverse price and liquidity, particularly at or around times of economic recessions. Past market recessions have adversely affected the value of such securities as well as the ability of certain issuers of such securities to repay principal and pay interest thereon or to refinance such securities. The market for those securities may react in a similar fashion in the future. Special Risks of Derivative Transactions The Fund may participate in derivative transactions. Such transactions entail certain execution, market, liquidity, hedging and tax risks. Participation in the options, futures or swaps markets and in currency exchange transactions involves investment risks and transaction costs to which the Fund would not be subject absent the use of these strategies. If the Investment Adviser’s prediction of movements in the direction of the securities, foreign currency and interest rate markets are inaccurate, the consequences to the Fund may leave the Fund in a worse position than if such strategies were not used. Risks inherent in the use of options, foreign currency, swaps contracts, futures contracts and options on futures contracts, swap contracts, securities indices and foreign currencies include:
● dependence on the Investment Adviser’s ability to predict correctly movements in the direction of interest rates, securities prices and currency markets;
● imperfect correlation between the price of options and futures contracts and options thereon and movements in the prices of the securities or currencies being hedged;
● the fact that skills needed to use these strategies are different from those needed to select portfolio securities;
● the possible absence of a liquid secondary market for any particular instrument at any time;
● the possible need to defer closing out certain hedged positions to avoid adverse tax consequences;
● the possible inability of the Fund to purchase or sell a security at a time that otherwise would be favorable for it to do so; and
● the creditworthiness of counterparties. Options, futures contracts, swaps contracts and options thereon and forward contracts on securities and currenci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options, futures, swaps and options on futures or swaps are traded may impose limits on the positions that the Fund may take in certain circumstances. Many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AV and may materially adversely affect the Fund in situations in which the Fund is required to sell derivative instruments. Exchange-traded derivatives and OTC derivative transactions submitted for clearing through a central counterparty have become subject to minimum initial and variation margin requirements set by the relevant clearinghouse, as well as possible margin requirements mandated by the SEC or the Commodity Futures Trading Commission. These regulators also have broad discretion to impose margin requirements on non-cleared OTC derivatives. These margin requirements will increase the overall costs for the Fund.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Under Rule 18f-4 under the 1940 Act, among other things, the Fund must either use derivatives in a limited manner or comply with an outer limit on fund leverage risk based on value-at-risk. See “-Derivatives Transactions Subject to Rule18f-4 Under the 1940 Act” below. Special Risk Considerations Relating to Futures and Options Thereon. In the event no liquid market exists for a particular futures contract or option thereon in which the Fund maintains a position, it may not be possible to effect a closing transaction in that contract or to do so at a satisfactory price and the Fund may have to either make or take delivery under the futures contract or, in the case of a written option, wait to sell the underlying securities until the option expires or is exercised or, in the case of a purchased option, exercise the option. In the case of a futures contract or an option thereon which the Fund has written and which the Fund is unable to close, the Fund would be required to maintain margin deposits on the futures contract or option thereon and to make variation margin payments until the contract is closed. Successful use of futures contracts and options thereon and forward contracts by the Fund is subject to the ability of the Investment Adviser to predict correctly movements in the direction of interest and foreign currency rates. If the Investment Adviser’s expectations are not met, the Fund will be in a worse position than if a hedging strategy had not been pursued. For example, if the Fund has hedged against the possibility of an increase in interest rates that would adversely affect the price of securities in its portfolio and the price of such securities increases instead, the Fund will lose part or all of the benefit of the increased value of its securities because it will have offsetting losses in its futures positions. In addition, in such situations, if the Fund has insufficient cash to meet daily variation margin requirements, it may have to sell securities to meet the requirements. These sales may be, but will not necessarily be, at increased prices that reflect the rising market. The Fund may have to sell securities at a time when it is disadvantageous to do so. Additional Risks of Foreign Options, Futures Contracts, Swaps Contracts, Options on Futures Contracts and Forward Contracts.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options, futures, swaps and options on futures or swaps are traded may impose limits on the positions that the Fund may take in certain circumstances. See “Risk Factors and Special Considerations – Futures Transactions.” Derivatives Transactions Subject to Rule 18f-4 Under the 1940 Act. Under Rule 18f-4, “Derivatives Transactions” include the following: (i) any swap, security-based swap (including a contract for differences), futures contract, forward contract, option (excluding purchased options), any combination of the foregoing, or any similar instrument, under which the Fund is or may be required to make any payment or delivery of cash or other assets during the life of the instrument or at maturity or early termination, whether as margin or settlement payment or otherwise; (ii) any short sale borrowing; (iii) reverse repurchase agreements and similar financing transactions, if the Fund elects to treat these transactions as Derivatives Transactions under Rule 18f-4; and (iv) when-issued or forward-settling securities (e.g., firm and standby commitments, including to-be-announced (“TBA”) commitments, and dollar rolls) and non-standard settlement cycle securities, unless the Fund intends to physically settle the transaction and the transaction will settle within 35 days of its trade date. Unless the Fund is relying on the Limited Derivatives User Exception (as defined below), the Fund must comply with Rule 18f-4 with respect to its Derivatives Transactions. Rule 18f-4, among other things, requires the Fund to (i) appoint a Derivatives Risk Manager, (ii) maintain a Derivatives Risk Management Program designed to identify, assess, and reasonably manage the risks associated with Derivatives Transactions; (iii) comply with certain value-at-risk (VaR)-based leverage limits (VaR is an estimate of an instrument’s or portfolio’s potential losses over a given time horizon and at a specified confidence level); and (iv) comply with certain Board reporting and recordkeeping requirements. Rule 18f-4 provides an exception from the requirements to appoint a Derivatives Risk Manager, adopt a Derivatives Risk Management Program, comply with certain VaR-based leverage limits, and comply with certain Board oversight and reporting requirements if the Fund’s “derivatives exposure” (as defined in Rule 18f-4) is limited to 10% of its net assets (as calculated in accordance with Rule 18f-4) and the Fund adopts and implements written policies and procedures reasonably designed to manage its derivatives risks (the “Limited Derivatives User Exception”). Pursuant to Rule 18f-4, if the Fund enters into reverse repurchase agreements or similar financing transactions, the Fund will (i) aggregate the amount of indebtedness associated with all of its reverse repurchase agreements or similar financing transactions with the amount of any other “senior securities” representing indebtedness (e.g., bank borrowings, if applicable) when calculating the Fund’s asset coverage ratio or (ii) treat all such transactions as Derivatives Transactions. The requirements of Rule 18f-4 may limit the Fund’s ability to engage in Derivatives Transactions as part of its investment strategies. These requirements may also increase the cost of the Fund’s investments and cost of doing business, which could adversely affect the value of the Fund’s investments and/or the performance of the Fund. Futures Transactions The Fund may make investments in futures and options on futures. Risks include, but are not limited to, the following:
● no assurance that futures contracts or options on futures can be offset at favorable prices;
● possible reduction of the yield of the Fund due to the use of hedging;
● possible reduction in value of both the securities hedged and the hedging instrument;
● possible lack of liquidity due to daily limits or price fluctuations;
● imperfect correlation between the contracts and the securities being hedged; and
● losses from investing in futures transactions that are potentially unlimited. Swap Agreements Swap agreements involve the risk that the party with whom the Fund has entered into the swap will default on its obligation to pay the Fund and the risk that the Fund will not be able to meet its obligations to pay the other party to the agreement. Whether the Fund’s use of swap agreements will be successful in furthering its investment objective will depend on the Investment Adviser’s ability to correctly predict whether certain types of investments are likely to produce greater returns than other investments. Because they are two party contracts and because they may have terms of greater than seven days, 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ffects of Leverag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Effects of Leverage The following information is furnished in response to requirements of the SEC. It is designed to, among other things, illustrate the effects of leverage through the use of senior securities, as that term is defined under Section 18 of the 1940 Act, on Common Share total return, assuming investment portfolio total returns (consisting of income and changes in the value of investments held in a Fund’s portfolio) of -10%, -5%, 0%, 5% and 10%. The table below reflects the Fund’s continued use of preferred shares, as of December 31, 2024 as a percentage of total managed assets (including assets attributable to such leverage), the estimated annual effective preferred shares dividend rate and interest expense rate payable by the Fund on such instruments (based on market conditions as of December 31, 2024),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such as derivative instruments.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Preferred Shares as a Percentage of Total Managed Assets (Including Assets Attributable to Preferred Shares) 19 %
Estimated Annual Effective Preferred Share Dividend Rate 5.20 %
Annual Return Fund Portfolio Must Experience (net of expenses) to Cover Estimated Annual Effective Preferred Share Dividend Rate 1.26 %
Common Share Total Return for (10.00)% Assumed Portfolio Total Return (15.13 )%
Common Share Total Return for (5.00)% Assumed Portfolio Total Return (8.55 )%
Common Share Total Return for 0.00% Assumed Portfolio Total Return (1.97 )%
Common Share Total Return for 5.00% Assumed Portfolio Total Return 4.61 %
Common Share Total Return for 10.00% Assumed Portfolio Total Return 11.20 % Common shares total return is composed of two elements - the distributions paid by a Fund to holders of common shares (the amount of which is largely determined by the net investment income of the Fund after paying dividend payments on any preferred shares issued by the Fund and expenses on any forms of leverage outstanding) and gains or losses on the value of the securities and other instruments the Fund owns. As required by SEC rules, the table assumes that a Fund is more likely to suffer capital losses than to enjoy capital appreciation. For example, to assume a total return of 0%, a Fund must assume that the income it receives on its investments is entirely offset by losses in the value of those investments. This table reflects hypothetical performance of the Fund’s portfolio and not the actual performance of the Fund’s common shares, the value of which is determined by market forces and other factors. Should the Fund elect to add additional leverage to its portfolio, any benefits of such additional leverage cannot be fully achieved until the proceeds resulting from the use of such leverage have been received by the Fund and invested in accordance with the Fund’s investment objectives and policies. As noted above, the Fund’s willingness to use additional leverage, and the extent to which leverage is used at any time, will depend on many factors, including, among other things, the Fund’s assessment of the yield curve environment, interest rate trends, market conditions and other factor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nnual Interest Rat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05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nnual Coverage Return Rat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012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ffects of Leverag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Preferred Shares as a Percentage of Total Managed Assets (Including Assets Attributable to Preferred Shares) 19 %
Estimated Annual Effective Preferred Share Dividend Rate 5.20 %
Annual Return Fund Portfolio Must Experience (net of expenses) to Cover Estimated Annual Effective Preferred Share Dividend Rate 1.26 %
Common Share Total Return for (10.00)% Assumed Portfolio Total Return (15.13 )%
Common Share Total Return for (5.00)% Assumed Portfolio Total Return (8.55 )%
Common Share Total Return for 0.00% Assumed Portfolio Total Return (1.97 )%
Common Share Total Return for 5.00% Assumed Portfolio Total Return 4.61 %
Common Share Total Return for 10.00% Assumed Portfolio Total Return 11.20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turn at Minus Te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5.13%)</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turn at Minus Five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8.55%)</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turn at Zero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1.97%)</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turn at Plus Five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0.046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turn at Plus Te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11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ffects of Leverage, Purpos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he following information is furnished in response to requirements of the SEC. It is designed to, among other things, illustrate the effects of leverage through the use of senior securities, as that term is defined under Section 18 of the 1940 Act, on Common Share total return, assuming investment portfolio total returns (consisting of income and changes in the value of investments held in a Fund’s portfolio) of -10%, -5%, 0%, 5% and 10%. The table below reflects the Fund’s continued use of preferred shares, as of December 31, 2024 as a percentage of total managed assets (including assets attributable to such leverage), the estimated annual effective preferred shares dividend rate and interest expense rate payable by the Fund on such instruments (based on market conditions as of December 31, 2024),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such as derivative instruments.</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 Price [Tabl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The following table sets forth for the quarters indicated, the high and low closing prices on the NYSE per share of the Fund’s common shares and the NAV and the premium or discount from NAV at which the common shares was trading, expressed as a percentage of NAV, at each of the high and low NYSE closing prices provided.
Common Share Corresponding Corresponding
Quarter Ended High Low High Low High Low
March 31, 2023 $10.56 $9.49 $12.47 $11.38 (15.32)% (16.61)%
June 30, 2023 $10.34 $9.50 $12.55 $11.46 (17.61)% (17.10)%
September 30, 2023 $10.12 $8.57 $12.28 $10.70 (17.59)% (19.91)%
December 31, 2023 $9.35 $7.74 $11.49 $9.81 (18.62)% (21.10)%
March 31, 2024 $10.24 $9.34 $12.43 $11.58 (17.62)% (19.34)%
June 30, 2024 $10.10 $9.24 $12.32 $11.34 (18.02)% (18.52)%
September 30, 2024 $11.18 $9.40 $12.62 $11.16 (11.41)% (15.77)%
December 31, 2024 $10.96 $9.56 $12.56 $10.93 (12.74)% (12.53)%</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apital Stock, Long-Term Debt, and Other Secur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apital Stock [Tabl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7. Capital. Transactions in shares of beneficial interest were as follows:
Year Ended Year Ended
Shares Amount Shares
Amount
Net decrease from repurchase of common shares (432,452 ) $ (4,289,805 ) (1,081,299 ) $ (10,118,752 )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Preferred Shares are cumulative. The Fund is required by the 1940 Act and by the Statement of Preferences to meet certain asset coverage tests with respect to the Preferred Shares. If the Fund fails to meet these requirements and does not correct such failure, the Fund may be required to redeem, in part or in full, the Preferred Shares at their liquidation preferenc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s, which could have either a beneficial or detrimental impact on net investment income and gains available to common shareholders. As of December 31, 2024 the Fund had an effective shelf registration authorizing the issuance of $200 million in common or preferred shares. On December 18, 2020, the Fund issued 2,000,000 shares of Series C 4.00% Cumulative Preferred Shares receiving $39,841,048 after the deduction of offering expenses of $158,952. The Series C Preferred had a liquidation value of $20 per share, an annual dividend rate of 4.00%, and was subject to mandatory redemption by the Fund on December 18, 2024. On December 26, 2022, 2,000,000 Shares of the Series C were put back to the Fund at their liquidation preference of $20 per share plus accrued and unpaid dividends. On October 15, 2021, the Fund issued 4,000,000 shares of Series E 5.20% Cumulative Preferred Shares receiving $39,875,000 after the deduction of actual offering expenses of $100,000. On January 6, 2024, February 29, 2024, and June 26, 2024, the Fund issued 100,000 shares, 810,000 shares, and 200,000 shares of Series G Preferred, respectively, receiving $990,000, $8,080,000, and $1,990,000, respectively, after deduction of estimated offering expenses. The Series E Preferred has a liquidation value of $10 per share and had an annual dividend rate of 4.00%. Effective February 12, 2024, the dividend rate on Series E Preferred shares increased to 5.20%. The Series E Preferred Shares are callable at the Fund’s option at any time commencing on December 26, 2024. The Series E Preferred Shares were puttable on June 26, 2024. The Board approved December 26, 2024 and June 26, 2025 as additional put dates for the Series E Preferred. The Series E Preferred is subject to mandatory redemption by the Fund on December 26, 2025. On June 26, 2024, 963,500 Series E Preferred were put back to the Fund at their liquidation preference of $10 per share. At December 31, 2024, 3,036,500 shares of Series E Preferred were outstanding and accrued dividends amounted to $21,930. On January 18, 2023, and February 1, 2023, the Fund issued 2,100,000 shares and 295,500 shares, respectively, of Series G 5.20% Cumulative Preferred Shares receiving $23,755,000 after the deduction of actual offering expenses of $200,000. On January 8, 2024, February 9, 2024, and June 26, 2024, the Fund issued 100,000; 810,000; and 200,000 shares of Series G, respectively, receiving $1,000,000; $8,100,000; and $2,000,000, respectively. The Series G Preferred has a liquidation value of $10 per share and an annual dividend rate of 5.20%. The Series G Preferred Shares are puttable on June 26, 2024 and December 26, 2024. On December 26, 2023, 1,098,500 shares were put back to the Fund at their liquidation preference plus accumulated and unpaid dividends, leaving 1,297,000 shares. The Fund issued 35,000 shares on December 26, 2023, receiving $345,000 after the deduction of estimated offering expenses. The Series G Preferred is subject to mandatory redemption by the Fund on June 26, 2025. On June 26, 2024, 10,000 Series G Preferred were put back to the Fund at their liquidation preference of $10 per share. On December 26, 2024, 65,000 Series G Preferred were put back to the Fund at their liquidation preference of $10 per share. At December 31, 2024, 2,367,000 shares of Series G Preferred were outstanding and accrued dividends amounted to $17,095.
Series Issue Date Authorized Number of Net Proceeds 2024 Dividend Rate Range Dividend Rate at 12/31/2024 Accrued Dividends at 12/31/2024
E 5.200% October 15, 2021 4,000,000 3,036,500 $ 39,875,000 Fixed Rate 5.200% $ 21,930
G 5.200% Various 2,395,500 2,367,000 $ 23,755,000 Fixed Rate 5.200% $ 17,095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turn at Minus Te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5.13%)</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turn at Minus Fiv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8.55%)</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turn at Zero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1.97%)</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turn at Plus Five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0.046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turn at Plus Te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0.11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owest Price or Bid</t>
        </is>
      </c>
      <c r="B48" s="4" t="inlineStr">
        <is>
          <t xml:space="preserve"> </t>
        </is>
      </c>
      <c r="C48" s="8" t="n">
        <v>9.56</v>
      </c>
      <c r="D48" s="8" t="n">
        <v>9.4</v>
      </c>
      <c r="E48" s="8" t="n">
        <v>9.24</v>
      </c>
      <c r="F48" s="8" t="n">
        <v>9.34</v>
      </c>
      <c r="G48" s="8" t="n">
        <v>7.74</v>
      </c>
      <c r="H48" s="8" t="n">
        <v>8.57</v>
      </c>
      <c r="I48" s="8" t="n">
        <v>9.5</v>
      </c>
      <c r="J48" s="8" t="n">
        <v>9.49</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Highest Price or Bid</t>
        </is>
      </c>
      <c r="B49" s="4" t="inlineStr">
        <is>
          <t xml:space="preserve"> </t>
        </is>
      </c>
      <c r="C49" s="9" t="n">
        <v>10.96</v>
      </c>
      <c r="D49" s="9" t="n">
        <v>11.18</v>
      </c>
      <c r="E49" s="9" t="n">
        <v>10.1</v>
      </c>
      <c r="F49" s="9" t="n">
        <v>10.24</v>
      </c>
      <c r="G49" s="9" t="n">
        <v>9.35</v>
      </c>
      <c r="H49" s="9" t="n">
        <v>10.12</v>
      </c>
      <c r="I49" s="9" t="n">
        <v>10.34</v>
      </c>
      <c r="J49" s="9" t="n">
        <v>10.5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owest Price or Bid, NAV</t>
        </is>
      </c>
      <c r="B50" s="4" t="inlineStr">
        <is>
          <t xml:space="preserve"> </t>
        </is>
      </c>
      <c r="C50" s="9" t="n">
        <v>10.93</v>
      </c>
      <c r="D50" s="9" t="n">
        <v>11.16</v>
      </c>
      <c r="E50" s="9" t="n">
        <v>11.34</v>
      </c>
      <c r="F50" s="9" t="n">
        <v>11.58</v>
      </c>
      <c r="G50" s="9" t="n">
        <v>9.81</v>
      </c>
      <c r="H50" s="9" t="n">
        <v>10.7</v>
      </c>
      <c r="I50" s="9" t="n">
        <v>11.46</v>
      </c>
      <c r="J50" s="9" t="n">
        <v>11.3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Highest Price or Bid, NAV</t>
        </is>
      </c>
      <c r="B51" s="4" t="inlineStr">
        <is>
          <t xml:space="preserve"> </t>
        </is>
      </c>
      <c r="C51" s="8" t="n">
        <v>12.56</v>
      </c>
      <c r="D51" s="8" t="n">
        <v>12.62</v>
      </c>
      <c r="E51" s="8" t="n">
        <v>12.32</v>
      </c>
      <c r="F51" s="8" t="n">
        <v>12.43</v>
      </c>
      <c r="G51" s="8" t="n">
        <v>11.49</v>
      </c>
      <c r="H51" s="8" t="n">
        <v>12.28</v>
      </c>
      <c r="I51" s="8" t="n">
        <v>12.55</v>
      </c>
      <c r="J51" s="8" t="n">
        <v>12.4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Highest Price or Bid, Premium (Discount) to NAV [Percent]</t>
        </is>
      </c>
      <c r="B52" s="4" t="inlineStr">
        <is>
          <t xml:space="preserve"> </t>
        </is>
      </c>
      <c r="C52" s="4" t="inlineStr">
        <is>
          <t>(12.74%)</t>
        </is>
      </c>
      <c r="D52" s="4" t="inlineStr">
        <is>
          <t>(11.41%)</t>
        </is>
      </c>
      <c r="E52" s="4" t="inlineStr">
        <is>
          <t>(18.02%)</t>
        </is>
      </c>
      <c r="F52" s="4" t="inlineStr">
        <is>
          <t>(17.62%)</t>
        </is>
      </c>
      <c r="G52" s="4" t="inlineStr">
        <is>
          <t>(18.62%)</t>
        </is>
      </c>
      <c r="H52" s="4" t="inlineStr">
        <is>
          <t>(17.59%)</t>
        </is>
      </c>
      <c r="I52" s="4" t="inlineStr">
        <is>
          <t>(17.61%)</t>
        </is>
      </c>
      <c r="J52" s="4" t="inlineStr">
        <is>
          <t>(15.32%)</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owest Price or Bid, Premium (Discount) to NAV [Percent]</t>
        </is>
      </c>
      <c r="B53" s="4" t="inlineStr">
        <is>
          <t xml:space="preserve"> </t>
        </is>
      </c>
      <c r="C53" s="4" t="inlineStr">
        <is>
          <t>(12.53%)</t>
        </is>
      </c>
      <c r="D53" s="4" t="inlineStr">
        <is>
          <t>(15.77%)</t>
        </is>
      </c>
      <c r="E53" s="4" t="inlineStr">
        <is>
          <t>(18.52%)</t>
        </is>
      </c>
      <c r="F53" s="4" t="inlineStr">
        <is>
          <t>(19.34%)</t>
        </is>
      </c>
      <c r="G53" s="4" t="inlineStr">
        <is>
          <t>(21.10%)</t>
        </is>
      </c>
      <c r="H53" s="4" t="inlineStr">
        <is>
          <t>(19.91%)</t>
        </is>
      </c>
      <c r="I53" s="4" t="inlineStr">
        <is>
          <t>(17.10%)</t>
        </is>
      </c>
      <c r="J53" s="4" t="inlineStr">
        <is>
          <t>(16.61%)</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utstanding Security, Not Held [Shares]</t>
        </is>
      </c>
      <c r="B55" s="7" t="n">
        <v>1552382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AV Per Share</t>
        </is>
      </c>
      <c r="B58" s="8" t="n">
        <v>11.01</v>
      </c>
      <c r="C58" s="8" t="n">
        <v>11.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11.01</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ries C Cumulativ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Financial Highligh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enior Securities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0000000</v>
      </c>
      <c r="O61" s="6" t="n">
        <v>40000000</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enior Securities Coverage per Un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85.98999999999999</v>
      </c>
      <c r="O62" s="8" t="n">
        <v>141.08</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eferred Stock Liquidating Prefere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7" t="n">
        <v>20</v>
      </c>
      <c r="O63" s="7" t="n">
        <v>20</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enior Securities Average Market Value per Un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20</v>
      </c>
      <c r="O64" s="6" t="n">
        <v>20</v>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apital Stock, Long-Term Debt, and Other Securiti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utstanding Security, Not Hel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2000000</v>
      </c>
      <c r="O66" s="7" t="n">
        <v>2000000</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eries E Cumulativ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Financial Highligh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enior Securities Amount</t>
        </is>
      </c>
      <c r="B69" s="6" t="n">
        <v>30365000</v>
      </c>
      <c r="C69" s="6" t="n">
        <v>30365000</v>
      </c>
      <c r="D69" s="4" t="inlineStr">
        <is>
          <t xml:space="preserve"> </t>
        </is>
      </c>
      <c r="E69" s="4" t="inlineStr">
        <is>
          <t xml:space="preserve"> </t>
        </is>
      </c>
      <c r="F69" s="4" t="inlineStr">
        <is>
          <t xml:space="preserve"> </t>
        </is>
      </c>
      <c r="G69" s="6" t="n">
        <v>40000000</v>
      </c>
      <c r="H69" s="4" t="inlineStr">
        <is>
          <t xml:space="preserve"> </t>
        </is>
      </c>
      <c r="I69" s="4" t="inlineStr">
        <is>
          <t xml:space="preserve"> </t>
        </is>
      </c>
      <c r="J69" s="4" t="inlineStr">
        <is>
          <t xml:space="preserve"> </t>
        </is>
      </c>
      <c r="K69" s="6" t="n">
        <v>30365000</v>
      </c>
      <c r="L69" s="6" t="n">
        <v>40000000</v>
      </c>
      <c r="M69" s="6" t="n">
        <v>40000000</v>
      </c>
      <c r="N69" s="6" t="n">
        <v>40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enior Securities Coverage per Unit</t>
        </is>
      </c>
      <c r="B70" s="8" t="n">
        <v>41.62</v>
      </c>
      <c r="C70" s="8" t="n">
        <v>41.62</v>
      </c>
      <c r="D70" s="4" t="inlineStr">
        <is>
          <t xml:space="preserve"> </t>
        </is>
      </c>
      <c r="E70" s="4" t="inlineStr">
        <is>
          <t xml:space="preserve"> </t>
        </is>
      </c>
      <c r="F70" s="4" t="inlineStr">
        <is>
          <t xml:space="preserve"> </t>
        </is>
      </c>
      <c r="G70" s="8" t="n">
        <v>44.66</v>
      </c>
      <c r="H70" s="4" t="inlineStr">
        <is>
          <t xml:space="preserve"> </t>
        </is>
      </c>
      <c r="I70" s="4" t="inlineStr">
        <is>
          <t xml:space="preserve"> </t>
        </is>
      </c>
      <c r="J70" s="4" t="inlineStr">
        <is>
          <t xml:space="preserve"> </t>
        </is>
      </c>
      <c r="K70" s="8" t="n">
        <v>41.62</v>
      </c>
      <c r="L70" s="8" t="n">
        <v>44.66</v>
      </c>
      <c r="M70" s="8" t="n">
        <v>61.16</v>
      </c>
      <c r="N70" s="8" t="n">
        <v>42.99</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eferred Stock Liquidating Preference</t>
        </is>
      </c>
      <c r="B71" s="6" t="n">
        <v>10</v>
      </c>
      <c r="C71" s="6" t="n">
        <v>10</v>
      </c>
      <c r="D71" s="4" t="inlineStr">
        <is>
          <t xml:space="preserve"> </t>
        </is>
      </c>
      <c r="E71" s="4" t="inlineStr">
        <is>
          <t xml:space="preserve"> </t>
        </is>
      </c>
      <c r="F71" s="4" t="inlineStr">
        <is>
          <t xml:space="preserve"> </t>
        </is>
      </c>
      <c r="G71" s="6" t="n">
        <v>10</v>
      </c>
      <c r="H71" s="4" t="inlineStr">
        <is>
          <t xml:space="preserve"> </t>
        </is>
      </c>
      <c r="I71" s="4" t="inlineStr">
        <is>
          <t xml:space="preserve"> </t>
        </is>
      </c>
      <c r="J71" s="4" t="inlineStr">
        <is>
          <t xml:space="preserve"> </t>
        </is>
      </c>
      <c r="K71" s="7" t="n">
        <v>10</v>
      </c>
      <c r="L71" s="7" t="n">
        <v>10</v>
      </c>
      <c r="M71" s="7" t="n">
        <v>10</v>
      </c>
      <c r="N71" s="7" t="n">
        <v>1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enior Securities Average Market Value per Un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0</v>
      </c>
      <c r="L72" s="6" t="n">
        <v>10</v>
      </c>
      <c r="M72" s="6" t="n">
        <v>10</v>
      </c>
      <c r="N72" s="6" t="n">
        <v>1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Capital Stock, Long-Term Debt, and Other Securiti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utstanding Security, Title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E 5.200%</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utstanding Security, Authoriz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4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utstanding Security, Hel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30365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utstanding Security, Not Hel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3037000</v>
      </c>
      <c r="L77" s="7" t="n">
        <v>4000000</v>
      </c>
      <c r="M77" s="7" t="n">
        <v>4000000</v>
      </c>
      <c r="N77" s="7" t="n">
        <v>400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eries G Cumulativ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Financial Highligh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enior Securities Amount</t>
        </is>
      </c>
      <c r="B80" s="6" t="n">
        <v>23670000</v>
      </c>
      <c r="C80" s="6" t="n">
        <v>23670000</v>
      </c>
      <c r="D80" s="4" t="inlineStr">
        <is>
          <t xml:space="preserve"> </t>
        </is>
      </c>
      <c r="E80" s="4" t="inlineStr">
        <is>
          <t xml:space="preserve"> </t>
        </is>
      </c>
      <c r="F80" s="4" t="inlineStr">
        <is>
          <t xml:space="preserve"> </t>
        </is>
      </c>
      <c r="G80" s="6" t="n">
        <v>13320000</v>
      </c>
      <c r="H80" s="4" t="inlineStr">
        <is>
          <t xml:space="preserve"> </t>
        </is>
      </c>
      <c r="I80" s="4" t="inlineStr">
        <is>
          <t xml:space="preserve"> </t>
        </is>
      </c>
      <c r="J80" s="4" t="inlineStr">
        <is>
          <t xml:space="preserve"> </t>
        </is>
      </c>
      <c r="K80" s="6" t="n">
        <v>23670000</v>
      </c>
      <c r="L80" s="6" t="n">
        <v>1332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enior Securities Coverage per Unit</t>
        </is>
      </c>
      <c r="B81" s="8" t="n">
        <v>41.62</v>
      </c>
      <c r="C81" s="8" t="n">
        <v>41.62</v>
      </c>
      <c r="D81" s="4" t="inlineStr">
        <is>
          <t xml:space="preserve"> </t>
        </is>
      </c>
      <c r="E81" s="4" t="inlineStr">
        <is>
          <t xml:space="preserve"> </t>
        </is>
      </c>
      <c r="F81" s="4" t="inlineStr">
        <is>
          <t xml:space="preserve"> </t>
        </is>
      </c>
      <c r="G81" s="8" t="n">
        <v>44.66</v>
      </c>
      <c r="H81" s="4" t="inlineStr">
        <is>
          <t xml:space="preserve"> </t>
        </is>
      </c>
      <c r="I81" s="4" t="inlineStr">
        <is>
          <t xml:space="preserve"> </t>
        </is>
      </c>
      <c r="J81" s="4" t="inlineStr">
        <is>
          <t xml:space="preserve"> </t>
        </is>
      </c>
      <c r="K81" s="8" t="n">
        <v>41.62</v>
      </c>
      <c r="L81" s="8" t="n">
        <v>44.66</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eferred Stock Liquidating Preference</t>
        </is>
      </c>
      <c r="B82" s="6" t="n">
        <v>10</v>
      </c>
      <c r="C82" s="6" t="n">
        <v>10</v>
      </c>
      <c r="D82" s="4" t="inlineStr">
        <is>
          <t xml:space="preserve"> </t>
        </is>
      </c>
      <c r="E82" s="4" t="inlineStr">
        <is>
          <t xml:space="preserve"> </t>
        </is>
      </c>
      <c r="F82" s="4" t="inlineStr">
        <is>
          <t xml:space="preserve"> </t>
        </is>
      </c>
      <c r="G82" s="6" t="n">
        <v>10</v>
      </c>
      <c r="H82" s="4" t="inlineStr">
        <is>
          <t xml:space="preserve"> </t>
        </is>
      </c>
      <c r="I82" s="4" t="inlineStr">
        <is>
          <t xml:space="preserve"> </t>
        </is>
      </c>
      <c r="J82" s="4" t="inlineStr">
        <is>
          <t xml:space="preserve"> </t>
        </is>
      </c>
      <c r="K82" s="7" t="n">
        <v>10</v>
      </c>
      <c r="L82" s="7" t="n">
        <v>1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enior Securities Average Market Value per Un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0</v>
      </c>
      <c r="L83" s="6" t="n">
        <v>1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apital Stock, Long-Term Debt, and Other Securiti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utstanding Security, Title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G 5.200%</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utstanding Security, Authoriz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23955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utstanding Security, Hel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2367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Outstanding Security, Not Hel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2367000</v>
      </c>
      <c r="L88" s="7" t="n">
        <v>1332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umulative Preferred Stock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apital Stock, Long-Term Debt, and Other Securiti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ecurity Voting Rights [Text Bl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referred Stock Restrictions, Other [Text Bl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Preferred Shares are cumulative. The Fund is required by the 1940 Act and by the Statement of Preferences to meet certain asset coverage tests with respect to the Preferred Shares. If the Fund fails to meet these requirements and does not correct such failure, the Fund may be required to redeem, in part or in full, the Preferred Shares at their liquidation preferenc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s, which could have either a beneficial or detrimental impact on net investment income and gains available to common shareholders. As of December 31, 2024 the Fund had an effective shelf registration authorizing the issuance of $200 million in common or preferred shares. On December 18, 2020, the Fund issued 2,000,000 shares of Series C 4.00% Cumulative Preferred Shares receiving $39,841,048 after the deduction of offering expenses of $158,952. The Series C Preferred had a liquidation value of $20 per share, an annual dividend rate of 4.00%, and was subject to mandatory redemption by the Fund on December 18, 2024. On December 26, 2022, 2,000,000 Shares of the Series C were put back to the Fund at their liquidation preference of $20 per share plus accrued and unpaid dividends. On October 15, 2021, the Fund issued 4,000,000 shares of Series E 5.20% Cumulative Preferred Shares receiving $39,875,000 after the deduction of actual offering expenses of $100,000. On January 6, 2024, February 29, 2024, and June 26, 2024, the Fund issued 100,000 shares, 810,000 shares, and 200,000 shares of Series G Preferred, respectively, receiving $990,000, $8,080,000, and $1,990,000, respectively, after deduction of estimated offering expenses. The Series E Preferred has a liquidation value of $10 per share and had an annual dividend rate of 4.00%. Effective February 12, 2024, the dividend rate on Series E Preferred shares increased to 5.20%. The Series E Preferred Shares are callable at the Fund’s option at any time commencing on December 26, 2024. The Series E Preferred Shares were puttable on June 26, 2024. The Board approved December 26, 2024 and June 26, 2025 as additional put dates for the Series E Preferred. The Series E Preferred is subject to mandatory redemption by the Fund on December 26, 2025. On June 26, 2024, 963,500 Series E Preferred were put back to the Fund at their liquidation preference of $10 per share. At December 31, 2024, 3,036,500 shares of Series E Preferred were outstanding and accrued dividends amounted to $21,930. On January 18, 2023, and February 1, 2023, the Fund issued 2,100,000 shares and 295,500 shares, respectively, of Series G 5.20% Cumulative Preferred Shares receiving $23,755,000 after the deduction of actual offering expenses of $200,000. On January 8, 2024, February 9, 2024, and June 26, 2024, the Fund issued 100,000; 810,000; and 200,000 shares of Series G, respectively, receiving $1,000,000; $8,100,000; and $2,000,000, respectively. The Series G Preferred has a liquidation value of $10 per share and an annual dividend rate of 5.20%. The Series G Preferred Shares are puttable on June 26, 2024 and December 26, 2024. On December 26, 2023, 1,098,500 shares were put back to the Fund at their liquidation preference plus accumulated and unpaid dividends, leaving 1,297,000 shares. The Fund issued 35,000 shares on December 26, 2023, receiving $345,000 after the deduction of estimated offering expenses. The Series G Preferred is subject to mandatory redemption by the Fund on June 26, 2025. On June 26, 2024, 10,000 Series G Preferred were put back to the Fund at their liquidation preference of $10 per share. On December 26, 2024, 65,000 Series G Preferred were put back to the Fund at their liquidation preference of $10 per share. At December 31, 2024, 2,367,000 shares of Series G Preferred were outstanding and accrued dividends amounted to $17,095.
Series Issue Date Authorized Number of Net Proceeds 2024 Dividend Rate Range Dividend Rate at 12/31/2024 Accrued Dividends at 12/31/2024
E 5.200% October 15, 2021 4,000,000 3,036,500 $ 39,875,000 Fixed Rate 5.200% $ 21,930
G 5.200% Various 2,395,500 2,367,000 $ 23,755,000 Fixed Rate 5.200% $ 17,095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Industry Concentration Risk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isk [Text Bl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Industry Concentration Risks The Fund is concentrated in the healthcare and wellness industries. Under normal market conditions, the Fund will invest at least 80% of its net assets (plus borrowings made for investment purposes) in equity securities (such as common stock and preferred stock) and income producing securities (such as fixed income debt securities and securities convertible into common stock) of domestic and foreign companies in the healthcare and wellness industries. As a result of investing a significant portion of its assets in companies in the healthcare and wellness industries, the value of the Fund’s shares will be more susceptible to factors affecting those particular types of companies, which may include, among others, governmental regulation, changes in government subsidy and reimbursement levels, the governmental approval process, rapid obsolescence of products and services and patent expirations. The Investment Adviser believes that certain healthcare and wellness related companies could experience growth as a result of demographic changes and the Fund intends to focus on companies that will benefit from these demographic trends. However, certain of these companies may be less able to anticipate demographic trends and investments in these companies would not be likely to perform as well as investments in those that do.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Long Term Objectiv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isk [Text Bl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Long Term Objective The Fund seeks long term growth of capital. The Fund is not meant to provide a vehicle for those who wish to exploit short term swings in the stock market. An investment in shares of the Fund should not be considered a complete investment program. Each shareholder should take into account the shareholder’s investment objectives when considering an investment in the Fund.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Tax Statu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Risk [Text Bl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Tax Status To qualify as a “regulated investment company,” or “RIC,” for purposes of the Internal Revenue Code of 1986, as amended (the “Code”), the Fund has in the past conducted and intends to conduct its operations in a manner that will relieve it of any liability for federal income tax to the extent its earnings are distributed to shareholders. To so qualify as a “regulated investment company,” among other requirements, the Fund will limit its investments so that, at the close of each quarter of the taxable year:
● not more than 25% of the market value of its total assets will be invested in the securities (other than United States government securities or the securities of other RICs) of a single issuer, any two or more issuers in which the Fund owns 20% or more of the voting securities and which are determined to be engaged in the same, similar or related trades or businesses or in the securities of one or more qualified publicly traded partnerships (as defined in the Code); and
● at least 50% of the market value of the Fund’s assets will be represented by cash, securities of other RICs, United States government securities and other securities, with such other securities limited in respect of any one issuer to an amount not greater than 5% of the value of the Fund’s total assets and not more than 10% of the outstanding voting securities of such issuer.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Market Value And Net Asset Valu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isk [Text Bl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Market Value and Net Asset Value The Fund is a diversified, closed-end management investment company. Shares of closed-end funds are bought and sold in the securities markets and may trade at either a premium to or discount from NAV. Listed shares of closed-end investment companies often trade at discounts from NAV. This characteristic of shares of a closed-end fund is a risk separate and distinct from the risk that its NAV may decrease. The Fund cannot predict whether its listed shares will trade at, below or above NAV. The risk of holding shares of a closed-end fund that might trade at a discount is more pronounced for shareholders who wish to sell their shares in a relatively short period of time after acquiring them because, for those investors, realization of a gain or loss on their investments is likely to be more dependent upon the existence of a premium or discount than upon portfolio performance. The Fund’s shares are not subject to redemption. Shareholders desiring liquidity may, subject to applicable securities laws, trade their Fund shares on the New York Stock Exchange (“NYSE”) or other markets on which such shares may trade at the then-current market value, which may differ from the then current NAV. Shareholders will incur brokerage or other transaction costs to sell shares.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Equity Ris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isk [Text Bl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Equity Risk Investing in the Fund involves equity risk, which is the risk that the securities held by the Fund will fall in market value due to adverse market and economic conditions, perceptions regarding the industries in which the issuers of securities held by the Fund participate and the particular circumstances and performance of particular companies whose securities the Fund holds. An investment in the Fund represents an indirect economic stake in the securities owned by the Fund, which are for the most part traded on securities exchanges or in the OTC markets. The market value of these securities, like other market investments, may move up or down, sometimes rapidly and unpredictably. The NAV of the Fund may at any point in time be worth less than the amount at the time the shareholder invested in the Fund, even after taking into account any reinvestment of distributions.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Foreign Securiti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isk [Text Bl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Foreign Securities There is no limitation on the amount of foreign securities, including emerging market securities, in which the Fund may invest. Investments in the securities of foreign issuers involve certain considerations and risks not ordinarily associated with investments in securities of domestic issuers and such securities may be more volatile than those of issuers in the United States. Foreign companies are not generally subject to uniform accounting, auditing and financial standards and requirements comparable to those applicable to United States companies.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Also, with respect to certain countries, there are risks of expropriation, confiscatory taxation, political or social instability or diplomatic developments that could affect assets of the Fund held in foreign countries. Dividend income that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publicly available information about a foreign company than a United States company. Foreign securities markets may have substantially less volume than United States securities markets and some foreign company securities are less liquid than securities of otherwise comparable United State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nited States securities markets and the increased costs of maintaining the custody of foreign securities. The Fund also may purchase sponsored American Depositary Receipts (“ADRs”) or United States dollar denominated securities of foreign issuers, including emerging market issuers. ADRs are receipts issued by United States banks or trust companies in respect of securities of foreign issuers held on deposit for use in the United State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Emerging Marke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isk [Text Bl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Emerging Markets The Fund may invest in securities of issuers whose primary operations or principal trading market is in an “emerging market.” An “emerging market” country is any country that is considered to be an emerging or developing country by the International Bank for Reconstruction and Development (the “World Bank”). Investing in securities of companies in emerging markets may entail special risks relating to potential political and economic instability and the risks of expropriation, nationalization, confiscation or the imposition of restrictions on foreign investment, the lack of hedging instruments and restrictions on repatriation of capital invested. Emerging securities markets are substantially smaller, less developed, less liquid and more volatile than the major securities markets. The limited size of emerging securities markets and limited trading valu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Other risks include high concentration of market capitalization and trading volume in a small number of issuers representing a limited number of industries, as well as a high concentration of investors and financial intermediaries; overdependence on exports, including gold and natural resources exports, making these economies vulnerable to changes in commodity prices; overburdened infrastructure and obsolete or unseasoned financial systems; environmental problems; potential for sanctions; less developed legal systems, and deficiencies in regulatory oversight, market infrastructure, shareholder protections; differences in regulatory, accounting, auditing and financial reporting and recordkeeping standards; and less reliable securities custodial services and settlement practices.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Value Investing Ris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Risk [Text Bl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Value Investing Risk The Fund focuses its investments on the securities of companies that the Investment Adviser believes to be undervalued or inexpensive relative to other investments. These types of securities may present risks in addition to the general risks associated with investing in common and preferred stocks. These securities generally are selected on the basis of an issuer’s fundamentals relative to current market price. Such securities are subject to the risk of mis-estimation of certain fundamental factors. In addition, during certain time periods market dynamics may strongly favor “growth” stocks of issuers that do not display strong fundamentals relative to market price based upon positive price momentum and other factors. Disciplined adherence to a “value” investment mandate during such periods can result in significant underperformance relative to overall market indices and other managed investment vehicles that pursue growth style investments and/or flexible equity style mandates.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Smaller Compani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Risk [Text Bl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Smaller Companies The Fund may invest in smaller companies that may benefit from the development of new products and services. These smaller companies may present greater opportunities for capital appreciation, and may also involve greater investment risk than larger, more established companies. For example, smaller companies may have more limited product lines, market, or financial resources, and their securities may trade less frequently and in lower volume than the securities of larger, more established companies. As a result, the prices of the securities of such smaller companies may fluctuate to a greater degree than the prices of securities of other issuers.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Fixed Income Securiti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Risk [Text Bl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Fixed Income Securities Fixed income securities in which the Fund may invest are generally subject to the following risks:
● Interest Rate Risk.
● Issuer Risk.
● Credit Risk.
● Prepayment Risk.
● Reinvestment
Risk.
● Duration and Maturity Risk. change in NAV that is expected for every percentage point change in interest rates. The two have an inverse relationship.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 term interest rates to short 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There can be no assurance that the Investment Adviser’s assessment of current and projected market conditions will be correct or that any strategy to adjust duration or maturity will be successful at any given time.
● Liquidity Risk.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Lower Grade Securiti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isk [Text Bl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Lower Grade Securities Generally, lower grade securities and unrated securities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securities generally present a higher degree of credit risk. The risk of loss due to default by these issuers is significantly greater because such lower grade securities and unrated securities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In addition, the market value of lower securities is more volatile than that of higher quality securities, and the markets in which such lower grade or unrated securities are traded are more limited than those in which higher rated securities are traded. The existence of limited markets may make it more difficult for the Fund to obtain accurate market quotations for purposes of valuing its portfolio and calculating its NAV. Moreover, the lack of a liquid trading market may restrict the availability of securities for the Fund to purchase and may also have the effect of limiting the ability of the Fund to sell securities at their fair value in response to changes in the economy or the financial markets. Lower grade securities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nonconvertible bonds and preferred stock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regular income streams. See “-Fixed Income Securities-Interest Rate Risk” above. As part of its investment in lower grade securities, the Fund may invest in securities of issuers in default. The Fund will make an investment in securities of issuers in default only when the Investment Adviser believes that such issuers will honor their obligations or emerge from bankruptcy protection under a plan pursuant to which the securities received by the Fund in exchange for its defaulted securities will have a value in excess of the Fund’s investment. By investing in securities of issuers in default, the Fund bears the risk that these issuers will not continue to honor their obligations or emerge from bankruptcy protection or that the value of the securities will not otherwise appreciate. In addition to using recognized rating agencies and other sources, the Investment Adviser also performs its own analysis of issues in seeking investments that it believes to be underrated (and thus higher yielding) in light of the financial condition of the issuer. Its analysis of securitie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r of securities may cease to be rated or its rating may be reduced. In addition, it is possible that statistical rating agencies may change their ratings of a particular issuer to reflect subsequent events. Moreover, such ratings do not assess the risk of a decline in market value. None of these events will require the sale of the securities by the Fund, although the Investment Adviser will consider these events in determining whether the Fund should continue to hold the securities. The market for lower grade and comparable unrated securities has experienced several periods of significantly adverse price and liquidity, particularly at or around times of economic recessions. Past market recessions have adversely affected the value of such securities as well as the ability of certain issuers of such securities to repay principal and pay interest thereon or to refinance such securities. The market for those securities may react in a similar fashion in the futur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pecial Risks Of Derivative Transaction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Risk [Text Bl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Special Risks of Derivative Transactions The Fund may participate in derivative transactions. Such transactions entail certain execution, market, liquidity, hedging and tax risks. Participation in the options, futures or swaps markets and in currency exchange transactions involves investment risks and transaction costs to which the Fund would not be subject absent the use of these strategies. If the Investment Adviser’s prediction of movements in the direction of the securities, foreign currency and interest rate markets are inaccurate, the consequences to the Fund may leave the Fund in a worse position than if such strategies were not used. Risks inherent in the use of options, foreign currency, swaps contracts, futures contracts and options on futures contracts, swap contracts, securities indices and foreign currencies include:
● dependence on the Investment Adviser’s ability to predict correctly movements in the direction of interest rates, securities prices and currency markets;
● imperfect correlation between the price of options and futures contracts and options thereon and movements in the prices of the securities or currencies being hedged;
● the fact that skills needed to use these strategies are different from those needed to select portfolio securities;
● the possible absence of a liquid secondary market for any particular instrument at any time;
● the possible need to defer closing out certain hedged positions to avoid adverse tax consequences;
● the possible inability of the Fund to purchase or sell a security at a time that otherwise would be favorable for it to do so; and
● the creditworthiness of counterparties. Options, futures contracts, swaps contracts and options thereon and forward contracts on securities and currenci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options, futures, swaps and options on futures or swaps are traded may impose limits on the positions that the Fund may take in certain circumstances. Many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AV and may materially adversely affect the Fund in situations in which the Fund is required to sell derivative instruments. Exchange-traded derivatives and OTC derivative transactions submitted for clearing through a central counterparty have become subject to minimum initial and variation margin requirements set by the relevant clearinghouse, as well as possible margin requirements mandated by the SEC or the Commodity Futures Trading Commission. These regulators also have broad discretion to impose margin requirements on non-cleared OTC derivatives. These margin requirements will increase the overall costs for the Fund.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Under Rule 18f-4 under the 1940 Act, among other things, the Fund must either use derivatives in a limited manner or comply with an outer limit on fund leverage risk based on value-at-risk. See “-Derivatives Transactions Subject to Rule18f-4 Under the 1940 Act” below. Special Risk Considerations Relating to Futures and Options Thereon. In the event no liquid market exists for a particular futures contract or option thereon in which the Fund maintains a position, it may not be possible to effect a closing transaction in that contract or to do so at a satisfactory price and the Fund may have to either make or take delivery under the futures contract or, in the case of a written option, wait to sell the underlying securities until the option expires or is exercised or, in the case of a purchased option, exercise the option. In the case of a futures contract or an option thereon which the Fund has written and which the Fund is unable to close, the Fund would be required to maintain margin deposits on the futures contract or option thereon and to make variation margin payments until the contract is closed. Successful use of futures contracts and options thereon and forward contracts by the Fund is subject to the ability of the Investment Adviser to predict correctly movements in the direction of interest and foreign currency rates. If the Investment Adviser’s expectations are not met, the Fund will be in a worse position than if a hedging strategy had not been pursued. For example, if the Fund has hedged against the possibility of an increase in interest rates that would adversely affect the price of securities in its portfolio and the price of such securities increases instead, the Fund will lose part or all of the benefit of the increased value of its securities because it will have offsetting losses in its futures positions. In addition, in such situations, if the Fund has insufficient cash to meet daily variation margin requirements, it may have to sell securities to meet the requirements. These sales may be, but will not necessarily be, at increased prices that reflect the rising market. The Fund may have to sell securities at a time when it is disadvantageous to do so. Additional Risks of Foreign Options, Futures Contracts, Swaps Contracts, Options on Futures Contracts and Forward Contracts.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options, futures, swaps and options on futures or swaps are traded may impose limits on the positions that the Fund may take in certain circumstances. See “Risk Factors and Special Considerations – Futures Transactions.” Derivatives Transactions Subject to Rule 18f-4 Under the 1940 Act. Under Rule 18f-4, “Derivatives Transactions” include the following: (i) any swap, security-based swap (including a contract for differences), futures contract, forward contract, option (excluding purchased options), any combination of the foregoing, or any similar instrument, under which the Fund is or may be required to make any payment or delivery of cash or other assets during the life of the instrument or at maturity or early termination, whether as margin or settlement payment or otherwise; (ii) any short sale borrowing; (iii) reverse repurchase agreements and similar financing transactions, if the Fund elects to treat these transactions as Derivatives Transactions under Rule 18f-4; and (iv) when-issued or forward-settling securities (e.g., firm and standby commitments, including to-be-announced (“TBA”) commitments, and dollar rolls) and non-standard settlement cycle securities, unless the Fund intends to physically settle the transaction and the transaction will settle within 35 days of its trade date. Unless the Fund is relying on the Limited Derivatives User Exception (as defined below), the Fund must comply with Rule 18f-4 with respect to its Derivatives Transactions. Rule 18f-4, among other things, requires the Fund to (i) appoint a Derivatives Risk Manager, (ii) maintain a Derivatives Risk Management Program designed to identify, assess, and reasonably manage the risks associated with Derivatives Transactions; (iii) comply with certain value-at-risk (VaR)-based leverage limits (VaR is an estimate of an instrument’s or portfolio’s potential losses over a given time horizon and at a specified confidence level); and (iv) comply with certain Board reporting and recordkeeping requirements. Rule 18f-4 provides an exception from the requirements to appoint a Derivatives Risk Manager, adopt a Derivatives Risk Management Program, comply with certain VaR-based leverage limits, and comply with certain Board oversight and reporting requirements if the Fund’s “derivatives exposure” (as defined in Rule 18f-4) is limited to 10% of its net assets (as calculated in accordance with Rule 18f-4) and the Fund adopts and implements written policies and procedures reasonably designed to manage its derivatives risks (the “Limited Derivatives User Exception”). Pursuant to Rule 18f-4, if the Fund enters into reverse repurchase agreements or similar financing transactions, the Fund will (i) aggregate the amount of indebtedness associated with all of its reverse repurchase agreements or similar financing transactions with the amount of any other “senior securities” representing indebtedness (e.g., bank borrowings, if applicable) when calculating the Fund’s asset coverage ratio or (ii) treat all such transactions as Derivatives Transactions. The requirements of Rule 18f-4 may limit the Fund’s ability to engage in Derivatives Transactions as part of its investment strategies. These requirements may also increase the cost of the Fund’s investments and cost of doing business, which could adversely affect the value of the Fund’s investments and/or the performance of the Fund.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Futures Transaction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Risk [Text Bl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Futures Transactions The Fund may make investments in futures and options on futures. Risks include, but are not limited to, the following:
● no assurance that futures contracts or options on futures can be offset at favorable prices;
● possible reduction of the yield of the Fund due to the use of hedging;
● possible reduction in value of both the securities hedged and the hedging instrument;
● possible lack of liquidity due to daily limits or price fluctuations;
● imperfect correlation between the contracts and the securities being hedged; and
● losses from investing in futures transactions that are potentially unlimited.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Swap Agreeme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Risk [Text Bl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Swap Agreements Swap agreements involve the risk that the party with whom the Fund has entered into the swap will default on its obligation to pay the Fund and the risk that the Fund will not be able to meet its obligations to pay the other party to the agreement. Whether the Fund’s use of swap agreements will be successful in furthering its investment objective will depend on the Investment Adviser’s ability to correctly predict whether certain types of investments are likely to produce greater returns than other investments. Because they are two party contracts and because they may have terms of greater than seven days, some swap agreements may be considered by the Fund to be illiquid. Restrictions imposed by the tax rules applicable to regulated investment companies may limit the Fund’s ability to use swap agreements. The swap market currently is largely unregulated. It is possible that developments in the swap market, including potential significant government regulation as a result of the Dodd-Frank Wall Street Reform and Consumer Protection Act of 2010 (the “Dodd-Frank Act”) or otherwise, could adversely affect the Fund’s ability to enter into or terminate swap agreements or to realize amounts to be received under these agreements. Swap transactions may involve substantial leverag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Forward Currency Exchange Contrac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Risk [Text Bl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Forward Currency Exchange Contracts The use of forward currency exchange contracts may involve certain risks, including the failure of the counterparty to perform its obligations under the contract and that the use of forward contracts may not serve as a complete hedge because of an imperfect correlation between movements in the prices of the contracts and the prices of the currencies hedged or used for cover. Risks of Currency Transactions.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Interest Rate Transaction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Risk [Text Bl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Interest Rate Transactions The Fund may enter into an interest rate swap or cap transaction. The use of interest rate swaps and caps is a highly specialized activity that involves certain risks to the Fund including, among others, counterparty risk and early termination risk.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Counterparty Ris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Risk [Text Bl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Counterparty Risk The Fund will be subject to credit risk with respect to the counterparties to the derivative contracts purchased by the Fund. If a counterparty becomes bankrupt or otherwise fails to perform its obligations under a derivative contract due to financial difficulties, the Fund may experience significant delays in obtaining any recovery under the derivative contract in bankruptcy or other reorganization proceeding. The Fund may obtain only a limited recovery or may obtain no recovery in such circumstances.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Dodd Frank Act Ris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Risk [Text Bl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Dodd-Frank Act Risk Title VII of the Dodd-Frank Wall Street Reform and Consumer Protection Act of 2010 (the “Dodd-Frank Act”) (the “Derivatives Title”) imposed a substantially new regulatory structure on derivatives markets, with particular emphasis on swaps (which are subject to oversight by the CFTC) and security-based swaps (which are subject to oversight by the SEC). The regulatory framework covers a broad range of swap market participants, including banks, non-banks, credit unions, insurance companies, broker-dealers and investment advisers. Prudential regulators were granted authority to regulate margining of swaps and security-based swaps of banks and bank-related entities. Current regulations for swaps require the mandatory central clearing and mandatory exchange trading of particular types of interest rate swaps and index credit default swaps (together, “Covered Swaps”). The Fund is required to clear its Covered Swaps through a clearing broker, which requires, among other things, posting initial margin and variation margin to the Fund’s clearing broker in order to enter into and maintain positions in Covered Swaps. Covered Swaps generally are required to be executed through a swap execution facility (“SEF”), which can involve additional transaction fees. Additionally, under the Dodd-Frank Act, with respect to uncleared swaps (both uncleared swaps and uncleared security-based swaps entered into with banks), swap dealers are required to collect from the Fund both initial and variation margin (comprised of specified liquid instruments and subject to a required haircut). Shares of investment companies (other than certain money market funds) may not be posted as collateral under applicable regulations. As capital and margin requirements for swap dealers and capital and margin requirements for security-based swaps are implemented, such requirements may make certain types of trades and/or trading strategies more costly. There may be market dislocations due to uncertainty during the implementation period of any new regulation and the Investment Adviser cannot know how the derivatives market will adjust to such new regulations. In addition, regulations adopted by global prudential regulators that are now in effect require certain bank-regulated counterparties and certain of their affiliates to include in “qualified financial contracts,” including many derivatives contracts as well as repurchase agreements and securities lending agreements, terms that delay or restrict the rights of counterparties to terminate such contracts, foreclose upon collateral, exercise other default rights or restrict transfers of affiliate credit enhancements (such as guarantees) in the event that the bank-regulated counterparty and/or its affiliates are subject to certain types of resolution or insolvency proceedings.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Special Risks Related To Fund Investments In Preferred Securiti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Risk [Text Bl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Special Risks Related to Fund Investments in Preferred Securities There are special risks associated with the Fund’s investing in preferred securities, including:
● Deferral.
● Non-Cumulative Dividends.
● Subordination.
● Liquidity.
● Limited Voting Rights. to the issuer’s board. Generally, once all the arrearages have been paid, the preferred security holders no longer have voting rights.
● Special Redemption Rights.
● Phantom Incom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Special Risks For Holders Of Subscription Righ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Risk [Text Bl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Special Risks for Holders of Subscription Rights The issuance of subscription rights to purchase our common shares may substantially dilute the aggregate NAV of the common shares owned by shareholders who do not fully exercise their rights in the offering. Shareholders who do not exercise their rights to purchase common stock will own a smaller proportional interest in the Fund than they did before the offering. In the case of subscription rights for preferred shares, there is a risk that changes in yield or changes in the credit quality of the Fund may result in the underlying preferred shares purchasable upon exercise of the subscription rights being less attractive to investors at the conclusion of the subscription period. This may reduce or eliminate the value of the subscription rights for the preferred shares. Investors who receive subscription rights may find that there is no market to sell rights they do not wish to exercise. If investors exercise only a portion of the rights, the number of preferred shares or common shares issued may be reduced, and the preferred shares or common shares may trade at less favorable prices than larger offerings for similar securities.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Management Ris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Risk [Text Bl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Management Risk The Fund is subject to management risk because it is an actively managed portfolio. The Investment Adviser applies investment techniques and risk analyses in making investment decisions for the Fund, but there can be no guarantee that these will produce the desired results.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Portfolio Turnove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Risk [Text Bl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Portfolio Turnover The Fund may have a high turnover ratio which may result in higher expenses and lower after-tax return to shareholders than if the Fund had a lower turnover ratio.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Dependence On Key Personnel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Risk [Text Bl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Dependence on Key Personnel Mr. Mario J. Gabelli is a portfolio manager of the Fund. The Investment Adviser is dependent upon the expertise of Mr. Gabelli in providing advisory services with respect to the Fund’s investments. If the Investment Adviser were to lose the services of Mr. Gabelli, its ability to service the Fund could be adversely affected. There can be no assurance that a suitable replacement could be found for Mr. Gabelli in the event of his death, resignation, retirement or inability to act on behalf of the Investment Adviser.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Coronavirus C O V I D 19 And Global Health Event Ris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Risk [Text Bl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Coronavirus (“COVID-19”) and Global Health Event Risk An outbreak of a highly contagious novel coronavirus known as “COVID 19” that was first declared in December 2019 developed into a global pandemic that had a devastating impact on the global economy, including the U.S. economy, and resulted in a global economic recession. Although vaccines have been developed and approved for use by various governments, the duration of the pandemic and its effects cannot be predicted with certainty. Many states issued orders requiring the closure of non-essential businesses and/or requiring residents to stay at home. The COVID 19 pandemic and preventative measures taken to contain or mitigate its spread caused business shutdowns, cancellations of events and travel, significant reductions in demand for certain goods and services, reductions in business activity and financial transactions, supply chain interruptions and overall economic and financial market instability both globally and in the United States. The U.S. economy and most other major global economies may continue to experience a substantial economic downturn or recession, and our business and operations, as well as the business and operations of our portfolio companies, could be materially adversely affected by a prolonged economic downturn or recession in the United States and other major markets. The impact of this coronavirus, and other epidemics and pandemics that may arise in the future, could affect the economies of many nations, individual companies and the market in general ways that cannot necessarily be foreseen at the present time. Public health crises caused by an outbreak may exacerbate other preexisting political, social and economic risks in certain countries or globally. These events could have a significant impact on the Fund’s performance, NAV, income, operating results and ability to pay distributions, as well as the performance, income, operating results and viability of issuers in which it invests.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Market Disruption And Geopolitical Ris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Risk [Text Bl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Market Disruption and Geopolitical Risk The consequences of the conflict between Russia and Ukraine, including international sanctions, further impact on inflation and increased disruption to supply chain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Fund’s returns and NAV. The occurrence of events similar to those in recent years, such as localized wars, instability, new and ongoing pandemics (such as COVID-19), epidemics or outbreaks of infectious diseases in certain parts of the world, natural/environmental disasters, terrorist attacks in the United States and around the world, social and political discord, debt crises sovereign debt downgrades, increasingly strained relations between the United States and a number of foreign countries, new and continued political unrest in various countries, the exit or potential exit of one or more countries from the European Union (“EU”) or the Economic and Monetary Union,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nited States and worldwide. The current contentious domestic political environment, as well as political and diplomatic events within the United States and abroad, such as the U.S. government’s inability at times to agree on a long-term budget and deficit reduction plan, may in the future result in government shutdowns, which could have a material adverse effect on the Fund’s investments and operations. In addition, the Fund’s ability to raise additional capital in the future through the sale of securities could be materially affected by a government shutdown. Additional and/ or prolonged U.S. government shutdowns may affect investor and consumer confidence and may adversely impact financial markets and the broader economy, perhaps suddenly and to a significant degree. In particular, the escalation of the conflict between Russia and Ukraine in Europe and the conflict between Hamas and Israel in the Middle East, including international sanctions, further impact on inflation and increased disruption to supply chains and regional trade, may impact our portfolio companies. Such unfavorable economic conditions also may also be expected to increase our funding costs, limit our access to the capital markets or result in a decision by lenders not to extend credit to us. The current political climate has intensified concerns about a potential trade war between China and the United States, as each country has recently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On January 31, 2020, the United Kingdom officially left the European Union (“Brexit”), subject to a transitional period that ended December 31, 2020. The United Kingdom and European Union have reached an agreement on the terms of their future trading relationship effective January 1, 2021, which principally relates to the trading of goods rather than services, including financial services. Further discussions are to be held between the United Kingdom and the European Union in relation to matters not covered by the trade agreement, such as financial services. The Fund faces risks associated with the potential uncertainty and consequences that may follow Brexit, including with respect to volatility in exchange rates and interest rates. Brexit could adversely affect European or worldwide political, regulatory, economic or market conditions and could contribute to instability in global political institutions, regulatory agencies and financial markets. Brexit has also led to legal uncertainty and could lead to politically divergent national laws and regulations as a new relationship between the United Kingdom and European Union is defined and the United Kingdom determines which European Union laws to replace or replicate. Any of these effects of Brexit could adversely affect any of the companies to which the Fund has exposure and any other assets that the Fund invests in. The political, economic and legal consequences of Brexit are not yet known. In the short term, financial markets may experience heightened volatility, particularly those in the United Kingdom and Europe, but possibly worldwide. The United Kingdom and Europe may be less stable than they have been in recent years, and investments in the United Kingdom and the European Union may be difficult to value or subject to greater or more frequent volatility. In the longer term, there is likely to be a period of significant political, regulatory and commercial uncertainty as the United Kingdom continues to negotiate the terms of its future trading relationship with the European Union. While the extreme volatility and disruption that U.S. and global markets experienced for an extended period of time beginning in 2007 and 2008 had, until the recent coronavirus (COVID-19) outbreak, generally subsided, uncertainty and periods of volatility still remain, and risks to a robust resumption of growth persist. Federal Reserve policy, including with respect to certain interest rates, may adversely affect the value, volatility and liquidity of dividend and interest paying securities. Market volatility, dramatic changes to interest rates and/or a return to unfavorable economic conditions may lower the Fund’s performance or impair the Fund’s ability to achieve its investment objective. Cybersecurity incidents affecting particular companies or industries may adversely affect the economies of particular countries, regions or parts of the work in which the Fund invests. The occurrence of any of these above events could have a significant adverse impact on the value and risk profile of the Fund’s portfolio. The Fund does not know how long the securities markets may be affected by similar events and cannot predict the effects of similar events in the future on the U.S. economy and securities markets. There can be no assurance that similar events and other market disruptions will not have other material and adverse implications.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Economic Events And Market Ris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Risk [Text Bl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Economic Events and Market Risk Periods of market volatility may continue to occur in the future, in response to various political, social and economic events both within and outside of the United States.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Fund, including by making valuation of some of the Fund’s securities uncertain and/or result in sudden and significant valuation increases or declines in the Fund’s holdings. If there is a significant decline in the value of the Fund’s portfolio, this may impact the asset coverage levels for the Fund’s outstanding leverage.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 or a return to unfavorable economic conditions could impair the Fund’s ability to achieve its investment objecti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Regulation And Government Intervention Ris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Risk [Text Bl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Regulation and Government Intervention Risk Federal, state, and other governments, their regulatory agencies or self-regulatory organizations may take actions that affect the regulation of the issuers in which the Fund invests in ways that are unforeseeable. Legislation or regulation may also change the way in which the Fund is regulated. Such legislation or regulation could limit or preclude the Fund’s ability to achieve its investment objective. In light of popular, political and judicial focus on finance related consumer protection, financial institution practices are also subject to greater scrutiny and criticism generally. In the case of transactions between financial institutions and the general public, there may be a greater tendency toward strict interpretation of terms and legal rights in favor of the consuming public, particularly where there is a real or perceived disparity in risk allocation and/or where consumers are perceived as not having had an opportunity to exercise informed consent to the transaction. In the event of conflicting interests between retail investors holding common shares of a closed-end investment company such as the Fund and a large financial institution, a court may similarly seek to strictly interpret terms and legal rights in favor of retail investors. The Fund may be affected by governmental action in ways that are not foreseeable, and there is a possibility that such actions could have a significant adverse effect on the Fund and its ability to achieve its investment objecti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Inflation Ris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Risk [Text Bl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Inflation Risk Inflation risk is the risk that the value of assets or income from investments will be worth less in the future as inflation decreases the value of money. Inflation rates may change frequently and drastically as a result of various factors, including unexpected shifts in the domestic or global economy. As inflation increases, the real value of the Fund’s shares and distributions therefore may decline. In addition, during any periods of rising inflation, dividend rates of any debt securities issued by the Fund would likely increase, which would tend to further reduce returns to common shareholders.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Deflation Ris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Risk [Text Bl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Deflation Risk Deflation risk is the risk that prices throughout the economy decline over time, which may have an adverse effect on the market valuation of companies, their assets and their revenues. In addition, deflation may have an adverse effect on the creditworthiness of issuers and may make issuer default more likely, which may result in a decline in the value of the Fund’s portfolio.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Leverage Ris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Risk [Text Bl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Leverage Risk The Fund currently uses, and intends to continue to use, leverage for investment purposes by issuing preferred shares. “Leverage” for these purposes means the ratio by which the aggregate amount of senior securities representing indebtedness of the Fund plus the aggregate involuntary liquidation preference of the Fund’s preferred shares bears to the Fund’s total assets. As of December 31, 2024, the amount of leverage represented approximately 20% of the Fund’s total assets. All series of the Fund’s preferred shares have the same seniority with respect to distributions and liquidation preference. Preferred shares have seniority over common shares with respect to distributions and upon liquidation of the Fund. The Fund’s leveraged capital structure creates special risks not associated with unleveraged funds having similar investment objectives and policies. The Fund’s use of leverage, which can be described as exposure to changes in price at a ratio greater than the amount of equity invested, either through the issuance of preferred shares, borrowing or other forms of market exposure, magnifies both the favorable and unfavorable effects of price movements in the investments made by the Fund. The Fund’s leveraged capital structure creates special risks not associated with unleveraged funds having similar investment objectives and policies. The Fund cannot assure that the issuance of preferred shares will result in a higher yield or return to the holders of the common shares. Also, as the Fund is utilizing leverage, a decline in NAV could affect the ability of the Fund to make common share distributions and such a failure to pay dividends or make distributions could result in the Fund ceasing to qualify as a regulated investment company under the Code.
● Preferred Share Risk. Any decline in the NAV of the Fund’s investments would be borne entirely by the holders of common shares. Therefore, if the market value of the Fund’s portfolio declines, the leverage will result in a greater decrease in NAV to the holders of common shares than if the Fund were not leveraged. This greater NAV decrease will also tend to cause a greater decline in the market price for the common shares. In such a case, the Fund might be in danger of failing to maintain the required asset coverage of the preferred shares or of losing its ratings (if any) on the preferred shares or, in an extreme case, the Fund’s current investment income might not be sufficient to meet the dividend requirements on the preferred shares. In order to counteract such an event, the Fund might need to liquidate investments in order to fund a redemption of some or all of the preferred shares. Holders of preferred shares may have different interests than holders of common shares and may at times have disproportionate influence over the Fund’s affairs. Holders of preferred shares, voting separately as a single class, have the right to elect two members of the Board at all times and in the event dividends become two full years in arrears have the right to elect a majority of the Trustees until such arrearage is completely eliminated. In addition, preferred shareholders have class voting rights on certain matters, including changes in fundamental investment restrictions and conversion of the Fund to open-end status, and accordingly can veto any such changes. Restrictions imposed on the declarations and payment of dividends or other distributions to the holders of the Fund’s common shares and preferred shares, both by the 1940 Act and by requirements imposed by any rating agencies, might impair the Fund’s ability to maintain its qualification as a regulated investment company for federal income tax purposes. While the Fund intends to redeem its preferred shares to the extent necessary to enable the Fund to distribute its income as required to maintain its qualification as a regulated investment company under the Code, there can be no assurance that such actions can be effected in time to meet the Code requirements.
● Special Risks to Holders of Fixed Rate Preferred Shares Illiquidity additional series of Fixed Rate Preferred Shares are to be listed, during an initial period prior to listing, which would not be expected to exceed 30 days after the date of initial issuance, such shares may not be listed on any securities exchange. During such period, the underwriters may make a market in such shares, though, they will have no obligation to do so. Consequently, an investment in such shares may be illiquid during such period. Market Price Fluctuation
● Special Risks to Holders of Notes.
● Special Risks to Holders of Notes and Preferred Shares Common Share Repurchases. Common Share Distribution Policy. Credit Quality Ratings preferred shares or notes, we may alter our portfolio or redeem all or a portion of the preferred shares or notes that are then redeemable under certain circumstances.
● Special Risks of Notes to Holders of Common Shares.
● Portfolio Guidelines of Rating Agencies for Preferred Shares and/or Credit Facility.
● Impact on Common Shares. reflects leverage representing 24% of the Fund’s total assets, the Fund’s current projected blended annual average leverage dividend or interest rate of 5.20%, a management fee at an annual rate of 1.00% of the liquidation preference of any outstanding preferred shares and estimated annual incremental expenses attributable to any outstanding preferred shares of 0.02% of the Fund’s net assets attributable to common shares.
Assumed Return on Portfolio (Net of Expenses) (10 )% (5 )% 0 % 5 % 10 %
Common Shares Total Returnr (15.13 )% (8.55 )% (1.97 )% 4.61 % 11.20 % Common share total return is composed of two elements - the common share distributions paid by the Fund (the amount of which is largely determined by the taxable income of the Fund (including realized gains or losse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The Fund’s shares are leveraged and the risks and special considerations related to leverage described in this prospectus apply. Such leveraging of the shares cannot be fully achieved until the proceeds resulting from the use of leverage have been invested in accordance with the Fund’s investment objectives and policies.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Potential Dilution In Rights Offering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Risk [Text Bl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Potential Dilution in Rights Offerings To the extent that the Fund engages in a rights offering, shareholders who do not exercise their subscription rights may, at the completion of such an offering, own a smaller proportional interest in the Fund than if they exercised their subscription rights. As a result of such an offering, a shareholder also may experience dilution in NAV per share if the subscription price per share is below the NAV per share on the expiration date. Specifically, if the subscription price per share is below the NAV per share of the Fund’s shares on the expiration date of the rights offering, a shareholder will experience an immediate dilution of the aggregate NAV of their shares if the shareholder does not participate in the offering and the shareholder will experience a reduction in the NAV per share of their shares whether or not the shareholder participates in the offering. The Fund cannot state precisely the extent of this dilution (if any) if the shareholder does not exercise his or her subscription rights because the Fund does not know what the NAV per share will be when a rights offering expires or what proportion of the rights will be exercised. There is also a risk that the Fund’s largest shareholders, record date shareholders of more than 5% of the outstanding common shares of the Fund, may increase their percentage ownership of the Fund through the exercise of the primary subscription and any over-subscription privileg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Common Share Distribution Policy Ris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Risk [Text Bl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Common Share Distribution Policy Risk The Fund has adopted a policy, which may be changed at any time by the Board, of paying distributions on its common shares of $0.15 per share per quarter. In the event the Fund does not generate a total return from dividends and interest received and net realized capital gains in an amount equal to or in excess of its stated distribution in a given year, the Fund may return capital as part of such distribution, which may have the effect of decreasing the asset coverage per share with respect to the Fund’s preferred shares. Any return of capital should not be considered by investors as yield or total return on their investment in the Fund. Shareholders should not assume that a distribution from the Fund is comprised exclusively of net profits. For the fiscal year ended December 31, 2024, the Fund made distributions of $0.60 per common share, approximately $0.002 of which was deemed a return of capital. The Fund has made quarterly distributions with respect to its common shares since June 2012. A portion of the distributions to holders of common shares during five of the seventeen fiscal years since the Fund’s inception has constituted a return of capital. The composition of each distribution is estimated based on the earnings of the Fund as of the record date for each distribution. The actual composition of each of the current year’s distributions will be based on the Fund’s investment activity through the end of the calendar year.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Legislation Ris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Risk [Text Bl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Legislation Risk At any time after the date of this report, legislation may be enacted that could negatively affect the assets of the Fund. Legislation or regulation may change the way in which the Fund itself is regulated. The Investment Adviser cannot predict the effects of any new governmental regulation that may be implemented and there can be no assurance that any new governmental regulation will not adversely affect the Fund’s ability to achieve its investment objecti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Reliance On Service Providers Ris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Risk [Text Bl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Reliance on Service Providers Risk The Fund must rely upon the performance of service providers to perform certain functions, which may include functions that are integral to the Fund’s operations and financial performance. Failure by any service provider to carry out its obligations to the Fund in accordance with the terms of its appointment, to exercise due care and skill or to perform its obligations to the Fund at all as a result of insolvency, bankruptcy or other causes could have a material adverse effect on the Fund’s performance and returns to shareholders. The termination of the Fund’s relationship with any service provider, or any delay in appointing a replacement for such service provider, could materially disrupt the business of the Fund and could have a material adverse effect on the Fund’s performance and returns to shareholders.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Cyber Security Ris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Risk [Text Bl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Cyber Security Risk The Fund and its service providers are susceptible to cyber security risks that include, among other things, theft, unauthorized monitoring, release, misuse, loss, destruction or corruption of confidential and highly restricted data; denial of service attacks; unauthorized access to relevant systems, compromises to networks or devices that the Fund and its service providers use to service the Fund’s operations; or operational disruption or failures in the physical infrastructure or operating systems that support the Fund and its service providers. Cyber attacks against or security breakdowns of the Fund or its service providers may adversely impact the Fund and its shareholders, potentially resulting in, among other things, financial losses; the inability of Fund shareholders to transact business and the Fund to process transactions; inability to calculate the Fund’s NAV; violations of applicable privacy and other laws; regulatory fines, penalties, reputational damage, reimbursement or other compensation costs; and/or additional compliance costs. The Fund may incur additional costs for cyber security risk management and remediation purposes. In addition, cyber security risks may also impact issuers of securities in which the Fund invests, which may cause the Fund’s investment in such issuers to lose value. There can be no assurance that the Fund or its service providers will not suffer losses relating to cyber attacks or other information security breaches in the futur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Misconduct Of Employees And Of Service Providers Ris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Risk [Text Bl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Misconduct of Employees and of Service Providers Risk or misrepresentations by employees of the Investment Adviser or the Fund’s service providers could cause significant losses to the Fund. Employee misconduct may include binding the Fund to transactions that exceed authorized limits or present unacceptable risks and unauthorized trading activities, concealing unsuccessful trading activities (which, in any case, may result in unknown and unmanaged risks or losses) or making misrepresentations regarding any of the foregoing. Losses could also result from actions by the Fund’s service providers, including, without limitation, failing to recognize trades and misappropriating assets. In addition, employees and service providers may improperly use or disclose confidential information, which could result in litigation or serious financial harm, including limiting the Fund’s business prospects or future marketing activities. Despite the Investment Adviser’s due diligence efforts, misconduct and intentional misrepresentations may be undetected or not fully comprehended, thereby potentially undermining the Investment Adviser’s due diligence efforts. As a result, no assurances can be given that the due diligence performed by the Investment Adviser will identify or prevent any such misconduct.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Anti Takeover Provisions Of The Funds Governing Document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Risk [Text Bl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Anti-Takeover Provisions of the Fund’s Governing Documents The Fund’s Agreement and Declaration of Trust as amended and supplemented (including the statements of preferences thereto) and bylaws, as amended from time to time, include provisions that could limit the ability of other entities or persons to acquire control of the Fund or convert the Fund to an open-end fund.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Status As A Regulated Investment Company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Risk [Text Bl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Status as a Regulated Investment Company The Fund has qualified, and intends to remain qualified, for federal income tax purposes as a regulated investment company under Subchapter M of the Code. Qualification requires, among other things, compliance by the Fund with certain distribution requirements. Statutory limitations on distributions on the common shares if the Fund fails to satisfy the 1940 Act’s asset coverage requirements could jeopardize the Fund’s ability to meet such distribution requirements. The Fund presently intends, however, to purchase or redeem preferred shares to the extent necessary in order to maintain compliance with such asset coverage requirements.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Temporary Investmen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Risk [Text Bl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Temporary Investments During temporary defensive periods and during inopportune periods to be fully invested, the Fund may invest in U.S. government securities, including U.S. Treasury securities, and in money market mutual funds that invest in those securities. Obligations of certain agencies and instrumentalities of the U.S. government, such as the Government National Mortgage Association, are supported by the “full faith and credit” of the U.S. government; others, such as those of the Export-Import Bank of the United States, are supported by the right of the issuer to borrow from the U.S. Treasury; others, such as those of the Federal National Mortgage Association, are supported by the discretionary authority of the U.S. government to purchase the agency’s obligations; and still others, such as those of the Student Loan Marketing Association, are supported only by the credit of the instrumentality. No assurance can be given that the U.S. government would provide financial support to U.S. government-sponsored instrumentalities if it is not obligated to do so by law.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Investment Restriction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Risk [Text Bl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Investment Restrictions The Fund has adopted certain investment limitations designed to limit investment risk and maintain portfolio diversification. These limitations are fundamental and may not be changed without the approval of the holders of a majority, as defined in the 1940 Act, of the outstanding common shares and preferred shares voting together as a single class. The Fund may become subject to guidelines that are more limiting than the investment restrictions set forth above in order to obtain and maintain ratings from a credit rating agency on its preferred shares. See “Leverage Risk — Portfolio Guidelines of Rating Agencies for Preferred Shares and/or Credit Facility.”</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Dividends On Preferred Shares Not Included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Other Annual Expenses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Expense Example, Year 01</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6" t="n">
        <v>16</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Expense Example, Years 1 to 3</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7" t="n">
        <v>51</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Expense Example, Years 1 to 5</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7" t="n">
        <v>88</v>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Expense Example, Years 1 to 10</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6" t="n">
        <v>192</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Series A Cumulative Preferred Stoc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Financial Highlights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Senior Securities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30000</v>
      </c>
      <c r="Q221" s="4" t="inlineStr">
        <is>
          <t xml:space="preserve"> </t>
        </is>
      </c>
      <c r="R221" s="4" t="inlineStr">
        <is>
          <t xml:space="preserve"> </t>
        </is>
      </c>
      <c r="S221" s="4" t="inlineStr">
        <is>
          <t xml:space="preserve"> </t>
        </is>
      </c>
      <c r="T221" s="4" t="inlineStr">
        <is>
          <t xml:space="preserve"> </t>
        </is>
      </c>
    </row>
    <row r="222">
      <c r="A222" s="4" t="inlineStr">
        <is>
          <t>Senior Securities Coverage per Uni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8" t="n">
        <v>114.03</v>
      </c>
      <c r="Q222" s="8" t="n">
        <v>101.31</v>
      </c>
      <c r="R222" s="8" t="n">
        <v>111.76</v>
      </c>
      <c r="S222" s="8" t="n">
        <v>105.4</v>
      </c>
      <c r="T222" s="8" t="n">
        <v>115.04</v>
      </c>
    </row>
    <row r="223">
      <c r="A223" s="4" t="inlineStr">
        <is>
          <t>Preferred Stock Liquidating Preferen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7" t="n">
        <v>25</v>
      </c>
      <c r="Q223" s="7" t="n">
        <v>25</v>
      </c>
      <c r="R223" s="7" t="n">
        <v>25</v>
      </c>
      <c r="S223" s="7" t="n">
        <v>25</v>
      </c>
      <c r="T223" s="7" t="n">
        <v>25</v>
      </c>
    </row>
    <row r="224">
      <c r="A224" s="4" t="inlineStr">
        <is>
          <t>Senior Securities Average Market Value per Uni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8" t="n">
        <v>25.86</v>
      </c>
      <c r="Q224" s="8" t="n">
        <v>25.43</v>
      </c>
      <c r="R224" s="8" t="n">
        <v>25.89</v>
      </c>
      <c r="S224" s="8" t="n">
        <v>26.12</v>
      </c>
      <c r="T224" s="8" t="n">
        <v>25.96</v>
      </c>
    </row>
    <row r="225">
      <c r="A225" s="3" t="inlineStr">
        <is>
          <t>Capital Stock, Long-Term Debt, and Other Securities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Outstanding Security, Not Held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7" t="n">
        <v>1200000</v>
      </c>
      <c r="Q226" s="7" t="n">
        <v>1200000</v>
      </c>
      <c r="R226" s="7" t="n">
        <v>1200000</v>
      </c>
      <c r="S226" s="7" t="n">
        <v>1200000</v>
      </c>
      <c r="T226" s="7" t="n">
        <v>1200000</v>
      </c>
    </row>
    <row r="227">
      <c r="A227" s="4" t="inlineStr">
        <is>
          <t>Series B Cumulative Preferred Stoc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Financial Highlights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Senior Securities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6" t="n">
        <v>37036</v>
      </c>
      <c r="Q229" s="6" t="n">
        <v>37036</v>
      </c>
      <c r="R229" s="6" t="n">
        <v>37036</v>
      </c>
      <c r="S229" s="6" t="n">
        <v>37036</v>
      </c>
      <c r="T229" s="6" t="n">
        <v>35000</v>
      </c>
    </row>
    <row r="230">
      <c r="A230" s="4" t="inlineStr">
        <is>
          <t>Senior Securities Coverage per Uni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8" t="n">
        <v>114.03</v>
      </c>
      <c r="Q230" s="8" t="n">
        <v>101.31</v>
      </c>
      <c r="R230" s="8" t="n">
        <v>111.76</v>
      </c>
      <c r="S230" s="8" t="n">
        <v>105.4</v>
      </c>
      <c r="T230" s="8" t="n">
        <v>115.04</v>
      </c>
    </row>
    <row r="231">
      <c r="A231" s="4" t="inlineStr">
        <is>
          <t>Preferred Stock Liquidating Preferenc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7" t="n">
        <v>25</v>
      </c>
      <c r="Q231" s="7" t="n">
        <v>25</v>
      </c>
      <c r="R231" s="7" t="n">
        <v>25</v>
      </c>
      <c r="S231" s="7" t="n">
        <v>25</v>
      </c>
      <c r="T231" s="7" t="n">
        <v>25</v>
      </c>
    </row>
    <row r="232">
      <c r="A232" s="4" t="inlineStr">
        <is>
          <t>Senior Securities Average Market Value per Uni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8" t="n">
        <v>26.03</v>
      </c>
      <c r="Q232" s="8" t="n">
        <v>25.83</v>
      </c>
      <c r="R232" s="8" t="n">
        <v>26.67</v>
      </c>
      <c r="S232" s="8" t="n">
        <v>26.76</v>
      </c>
      <c r="T232" s="8" t="n">
        <v>26.09</v>
      </c>
    </row>
    <row r="233">
      <c r="A233" s="3" t="inlineStr">
        <is>
          <t>Capital Stock, Long-Term Debt, and Other Securities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Outstanding Security, Not Held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7" t="n">
        <v>1481000</v>
      </c>
      <c r="Q234" s="7" t="n">
        <v>1481000</v>
      </c>
      <c r="R234" s="7" t="n">
        <v>1481000</v>
      </c>
      <c r="S234" s="7" t="n">
        <v>1481000</v>
      </c>
      <c r="T234" s="7" t="n">
        <v>1400000</v>
      </c>
    </row>
  </sheetData>
  <mergeCells count="3">
    <mergeCell ref="A1:A2"/>
    <mergeCell ref="C1:J1"/>
    <mergeCell ref="K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09Z</dcterms:created>
  <dcterms:modified xmlns:dcterms="http://purl.org/dc/terms/" xmlns:xsi="http://www.w3.org/2001/XMLSchema-instance" xsi:type="dcterms:W3CDTF">2025-03-10T21:24:09Z</dcterms:modified>
</cp:coreProperties>
</file>